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Loss) Per Common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Business Combination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Loss) Per Common Share " sheetId="32" state="visible" r:id="rId32"/>
    <sheet xmlns:r="http://schemas.openxmlformats.org/officeDocument/2006/relationships" name="Nature of the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Details)" sheetId="36" state="visible" r:id="rId36"/>
    <sheet xmlns:r="http://schemas.openxmlformats.org/officeDocument/2006/relationships" name="Business Combination - Purchase" sheetId="37" state="visible" r:id="rId37"/>
    <sheet xmlns:r="http://schemas.openxmlformats.org/officeDocument/2006/relationships" name="Business Combination - Unaudite" sheetId="38" state="visible" r:id="rId38"/>
    <sheet xmlns:r="http://schemas.openxmlformats.org/officeDocument/2006/relationships" name="Business Combination - Addition" sheetId="39" state="visible" r:id="rId39"/>
    <sheet xmlns:r="http://schemas.openxmlformats.org/officeDocument/2006/relationships" name="Property and Equipment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eases - Lease Expenses (Detail" sheetId="44" state="visible" r:id="rId44"/>
    <sheet xmlns:r="http://schemas.openxmlformats.org/officeDocument/2006/relationships" name="Leases - Supplemental cash flow" sheetId="45" state="visible" r:id="rId45"/>
    <sheet xmlns:r="http://schemas.openxmlformats.org/officeDocument/2006/relationships" name="Leases - Lease Maturity (Detail" sheetId="46" state="visible" r:id="rId46"/>
    <sheet xmlns:r="http://schemas.openxmlformats.org/officeDocument/2006/relationships" name="Accounts Payable and Accrued _3" sheetId="47" state="visible" r:id="rId47"/>
    <sheet xmlns:r="http://schemas.openxmlformats.org/officeDocument/2006/relationships" name="Notes Payable - Additional info" sheetId="48" state="visible" r:id="rId48"/>
    <sheet xmlns:r="http://schemas.openxmlformats.org/officeDocument/2006/relationships" name="Notes Payable - (Details)" sheetId="49" state="visible" r:id="rId49"/>
    <sheet xmlns:r="http://schemas.openxmlformats.org/officeDocument/2006/relationships" name="Stockholders Equity - Additiona" sheetId="50" state="visible" r:id="rId50"/>
    <sheet xmlns:r="http://schemas.openxmlformats.org/officeDocument/2006/relationships" name="Stockholders Equity - Warrants " sheetId="51" state="visible" r:id="rId51"/>
    <sheet xmlns:r="http://schemas.openxmlformats.org/officeDocument/2006/relationships" name="Stockholders Equity - Schedule " sheetId="52" state="visible" r:id="rId52"/>
    <sheet xmlns:r="http://schemas.openxmlformats.org/officeDocument/2006/relationships" name="Share-based Compensation (Detai" sheetId="53" state="visible" r:id="rId53"/>
    <sheet xmlns:r="http://schemas.openxmlformats.org/officeDocument/2006/relationships" name="Share-based Compensation - Addi" sheetId="54" state="visible" r:id="rId54"/>
    <sheet xmlns:r="http://schemas.openxmlformats.org/officeDocument/2006/relationships" name="Income (Loss) Per Common Shar_2" sheetId="55" state="visible" r:id="rId55"/>
    <sheet xmlns:r="http://schemas.openxmlformats.org/officeDocument/2006/relationships" name="Income (Loss) Per Common Shar_3"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Entity File Number</t>
        </is>
      </c>
      <c r="B6" s="3" t="inlineStr">
        <is>
          <t>000-55882</t>
        </is>
      </c>
    </row>
    <row r="7">
      <c r="A7" s="3" t="inlineStr">
        <is>
          <t>Entity Incorporation, State or Country Code</t>
        </is>
      </c>
      <c r="B7" s="3" t="inlineStr">
        <is>
          <t>DE</t>
        </is>
      </c>
    </row>
    <row r="8">
      <c r="A8" s="3" t="inlineStr">
        <is>
          <t>Entity Tax Identification Number</t>
        </is>
      </c>
      <c r="B8" s="3" t="inlineStr">
        <is>
          <t>83-2216345</t>
        </is>
      </c>
    </row>
    <row r="9">
      <c r="A9" s="3" t="inlineStr">
        <is>
          <t>Entity Address, Address Line One</t>
        </is>
      </c>
      <c r="B9" s="3" t="inlineStr">
        <is>
          <t>333 Avenue of the Americas, Suite 2000</t>
        </is>
      </c>
    </row>
    <row r="10">
      <c r="A10" s="3" t="inlineStr">
        <is>
          <t>Entity Address, City or Town</t>
        </is>
      </c>
      <c r="B10" s="3" t="inlineStr">
        <is>
          <t>Miami</t>
        </is>
      </c>
    </row>
    <row r="11">
      <c r="A11" s="3" t="inlineStr">
        <is>
          <t>Entity Address, State or Province</t>
        </is>
      </c>
      <c r="B11" s="3" t="inlineStr">
        <is>
          <t>FL</t>
        </is>
      </c>
    </row>
    <row r="12">
      <c r="A12" s="3" t="inlineStr">
        <is>
          <t>Entity Address, Postal Zip Code</t>
        </is>
      </c>
      <c r="B12" s="3" t="inlineStr">
        <is>
          <t>33131</t>
        </is>
      </c>
    </row>
    <row r="13">
      <c r="A13" s="3" t="inlineStr">
        <is>
          <t>City Area Code</t>
        </is>
      </c>
      <c r="B13" s="3" t="inlineStr">
        <is>
          <t>786</t>
        </is>
      </c>
    </row>
    <row r="14">
      <c r="A14" s="3" t="inlineStr">
        <is>
          <t>Local Phone Number</t>
        </is>
      </c>
      <c r="B14" s="3" t="inlineStr">
        <is>
          <t>871-3333</t>
        </is>
      </c>
    </row>
    <row r="15">
      <c r="A15" s="3" t="inlineStr">
        <is>
          <t>Document Period End Date</t>
        </is>
      </c>
      <c r="B15" s="3" t="inlineStr">
        <is>
          <t>Jun. 30,
		2021</t>
        </is>
      </c>
    </row>
    <row r="16">
      <c r="A16" s="3" t="inlineStr">
        <is>
          <t>Entity Registrant Name</t>
        </is>
      </c>
      <c r="B16" s="3" t="inlineStr">
        <is>
          <t>Andover National Corp</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Emerging Growth Company</t>
        </is>
      </c>
      <c r="B20" s="3" t="inlineStr">
        <is>
          <t>true</t>
        </is>
      </c>
    </row>
    <row r="21">
      <c r="A21" s="3" t="inlineStr">
        <is>
          <t>Entity Small Business</t>
        </is>
      </c>
      <c r="B21" s="3" t="inlineStr">
        <is>
          <t>true</t>
        </is>
      </c>
    </row>
    <row r="22">
      <c r="A22" s="3" t="inlineStr">
        <is>
          <t>Entity Ex Transition Period</t>
        </is>
      </c>
      <c r="B22" s="3" t="inlineStr">
        <is>
          <t>false</t>
        </is>
      </c>
    </row>
    <row r="23">
      <c r="A23" s="3" t="inlineStr">
        <is>
          <t>Entity Shell Company</t>
        </is>
      </c>
      <c r="B23" s="3" t="inlineStr">
        <is>
          <t>false</t>
        </is>
      </c>
    </row>
    <row r="24">
      <c r="A24" s="3" t="inlineStr">
        <is>
          <t>Entity Central Index Key</t>
        </is>
      </c>
      <c r="B24" s="3" t="inlineStr">
        <is>
          <t>0001712543</t>
        </is>
      </c>
    </row>
    <row r="25">
      <c r="A25" s="3" t="inlineStr">
        <is>
          <t>Current Fiscal Year End Date</t>
        </is>
      </c>
      <c r="B25" s="3" t="inlineStr">
        <is>
          <t>--12-31</t>
        </is>
      </c>
    </row>
    <row r="26">
      <c r="A26" s="3" t="inlineStr">
        <is>
          <t>Document Fiscal Period Focus</t>
        </is>
      </c>
      <c r="B26" s="3" t="inlineStr">
        <is>
          <t>Q2</t>
        </is>
      </c>
    </row>
    <row r="27">
      <c r="A27" s="3" t="inlineStr">
        <is>
          <t>Document Fiscal Year Focus</t>
        </is>
      </c>
      <c r="B27" s="3" t="inlineStr">
        <is>
          <t>2021</t>
        </is>
      </c>
    </row>
    <row r="28">
      <c r="A28" s="3" t="inlineStr">
        <is>
          <t>Amendment Flag</t>
        </is>
      </c>
      <c r="B28" s="3" t="inlineStr">
        <is>
          <t>false</t>
        </is>
      </c>
    </row>
    <row r="29">
      <c r="A29" s="3" t="inlineStr">
        <is>
          <t>Class A Common stock</t>
        </is>
      </c>
    </row>
    <row r="30">
      <c r="A30" s="3" t="inlineStr">
        <is>
          <t>Entity Common Stock, Shares Outstanding</t>
        </is>
      </c>
      <c r="C30" s="4" t="n">
        <v>3588694</v>
      </c>
    </row>
    <row r="31">
      <c r="A31" s="3" t="inlineStr">
        <is>
          <t>Class B Common stock</t>
        </is>
      </c>
    </row>
    <row r="32">
      <c r="A32" s="3" t="inlineStr">
        <is>
          <t>Entity Common Stock, Shares Outstanding</t>
        </is>
      </c>
      <c r="C32" s="4" t="n">
        <v>811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1</t>
        </is>
      </c>
    </row>
    <row r="3">
      <c r="A3" s="5" t="inlineStr">
        <is>
          <t>Business Combination</t>
        </is>
      </c>
    </row>
    <row r="4">
      <c r="A4" s="3" t="inlineStr">
        <is>
          <t>Business Combination</t>
        </is>
      </c>
      <c r="B4" s="3" t="inlineStr">
        <is>
          <t>Note 4- Business Combination ANC Green Solutions Potter’s As described in Note 1, on February 3, 2020, the Company acquired a 60% membership interest in ANC Potter’s for $1.68 million in cash, consisting of approximately $1.5 million paid at closing and $0.147 million in deferred consideration to be paid on the two-year anniversary of the closing of the acquisition. The following table presents the allocation of the purchase price to the assets acquired and liabilities assumed for the acquisition of ANC Potter’s (in thousands): ​ ​ ​ ​ ​ Total purchase price $ 1,529 ​ ​ ​ ​ Assets acquired: ​ ​ ​ Accounts receivable and other current assets ​ ​ 107 Property and equipment ​ 234 Right-of-use asset ​ 113 Identifiable intangible assets ​ 1,285 Total assets acquired ​ $ 1,739 ​ ​ ​ ​ Liabilities assumed: ​ ​ ​ Accounts payable and accrued liabilities ​ $ 84 Lease liability ​ 113 Notes payable ​ 139 Deferred cash consideration ​ 147 Non-controlling interest in ANC Green Solutions- Potters ​ 1,145 Total liabilities assumed ​ $ 1,628 Estimated fair value of net assets acquired: ​ $ 111 ​ ​ ​ ​ Goodwill ​ $ 1,418 ​ The Company identified tradename, customer relationship and non-compete intangible assets. The tradename, customer relationship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Potter’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NC Potter’s acquisition. The consolidated statement of operations for the three months ended June 30, 2021 includes approximately $553,476 and $52,142 of revenue and net income, respectively. The consolidated statement of operations for the six months ended June 30, 2021 includes approximately $994,813 and $310,983 of revenue and income respectively, contributed by ANC Potter’s. The six months ended June 30, 2020 includes the operations of ANC Potter’s for the period from February 3, 2020, the date of acquisition, to June 30, 2020. The consolidated statement of operations for the three months ended June 30, 2020 includes approximately $517,000 and $19,000 of revenue and net income, respectively. The consolidated statement of operations for the six months ended June 30, 2020 includes approximately $852,000 and $19,000 of revenue and income respectively, contributed by ANC Potter’s. In the six months ended June 30, 2020, the Company incurred $96,000 of transaction costs related to the acquisition of ANC Potter’s. ANC Green Solutions Smith’s As described in Note 1, on February 28, 2020, the Company acquired a 60% membership interest in ANC Smith’s for $3.0 million cash, consisting of $2.6 million paid at closing and an aggregate of $0.4 million in deferred consideration to be paid on the one The following table presents the allocation of the purchase price to the assets acquired and liabilities assumed for the acquisition of ANC Smith’s (in thousands): ​ ​ ​ ​ ​ Total purchase price $ 1,651 ​ ​ ​ ​ Assets acquired: ​ ​ ​ Accounts receivable and other current assets ​ ​ 167 Property and equipment ​ 1,117 Identifiable intangible assets ​ 1,537 Total assets acquired ​ $ 2,821 ​ ​ ​ ​ Liabilities assumed: ​ ​ ​ Accounts payable and accrued liabilities ​ $ 80 Deferred cash consideration ​ 1,276 Non-controlling interest in ANC Green Solutions - Smith ​ 2,000 Total liabilities assumed ​ $ 3,356 Estimated fair value of net assets acquired: ​ $ (535) ​ ​ ​ ​ Goodwill ​ $ 2,186 ​ The Company identified tradename, customer relationship and non-compete intangible assets. The tradename, customer relationships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Smith’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cquisition of ANC Smith’s. The consolidated statement of operations for the three months ended June 30,2021 includes approximately $1,279,032 and $334,524 of revenue and net income, respectively. The consolidated statement of operations for the six months ended June 30, 2021 includes approximately $2,368,805 and $497,622 of revenue and income from operations respectively, contributed by ANC Smith’s. The six months ended June 30, 2020 includes the operations of ANC Smith’s for the period from February 28, 2020, the date of acquisition, to June 30, 2020. consolidated statement of operations for the three and six months ended June 30, 2020, includes revenue of approximately $0.8 million and $1.1 million, respectively, and net income (loss), including amortization expense, of approximately $(24,000) and $1,000, respectively contributed by ANC Smith’s. In the six months ended June 30,2020, the Company incurred $96,000 of transaction costs related to the acquisition of ANC Smith’s. ANC Zodega and subsidiaries As described in Note 1, on January 20, 2021, the Company acquired a 51% membership interest in ANC Green Solutions- Zodega, in exchange for consideration of 46,161 shares of the Company's Class A common stock, with a value of approximately $0.6 million. On January 26, 2021, the Company’s subsidiary ANC Green Solutions- Zodega acquired all of the assets and property of Texas Seasons Corporation through the Company’s indirect subsidiary and ANC Zodega’s wholly-owned subsidiary Zodega Landscape Services, LLC for $0.8 million cash, consisting of $0.5 million paid at closing and an aggregate of $0.3 million in deferred consideration to be paid on the one-two-and three year anniversary of the closing of the acquisition. On February 18, 2021,the Company’s subsidiary ANC Green Solutions- Zodega acquired all of the assets and property of Greentex Landscaping Inc., through the Company’s indirect subsidiary and ANC Zodega’s wholly-owned subsidiary Zodega Landscape Services, LLC for $0.3 million cash, consisting of $0.2 million paid at closing and an aggregate of $0.1 million in deferred consideration to be paid on the one-two-and three year anniversary of the closing of the acquisition. On February 19, 2021, the Company’s subsidiary ANC Green Solutions- Zodega acquired all of the assets and property of C.J.’s Yardworks, Inc. through the Company’s indirect subsidiary and ANC Zodega’s wholly-owned subsidiary Zodega Landscape Services, LLC for $2.0 million, consisting of $1.6 million paid at closing and a $0.4 million promissory note. On March 12, 2021, the Company’s subsidiary ANC Green Solutions- Zodega acquired all of the assets and property of Lillard Lawn &amp; Landscaping, Inc. through the Company’s indirect subsidiary and ANC Zodega’s wholly-owned subsidiary Zodega Landscape Services, LLC for $0.8 million, consisting of $0.4 million paid at closing and a $0.4 million promissory note. The following table presents the preliminary allocation of the purchase price to the assets acquired and liabilities assumed for all of the acquisitions of ANC Zodega and subsidiaries (in thousands): Purchase Price Allocation- Zodega and subsidiaries ​ ​ ​ ​ ​ Stock purchase price ​ ​ 564 Cash purchase price, net of cash acquired ​ ​ 1,212 Total purchase price ​ $ 1,776 Assets acquired: ​ ​ ​ Accounts receivable and other current assets ​ ​ 58 Property and equipment ​ ​ 738 Right-of-use asset ​ ​ 501 Total assets acquired ​ ​ ​ ​ ​ $ 1,297 Liabilities assumed: ​ ​ ​ Holdback ​ $ 29 Accounts payable and accrued expenses ​ ​ 91 Notes payable ​ ​ 108 Promissory notes ​ ​ 820 Lease liability ​ ​ 501 Deferred cash consideration ​ ​ 341 Non-controlling interest in Zodega subsidiaries ​ ​ 1,951 Total liabilities assumed ​ $ 3,841 Estimated fair value of net assets acquired: ​ $ (2,544) ​ ​ ​ Goodwill ​ $ 4,320 ​ The goodwill recognized results from such factors as an assembled workforce and management’s industry know-how and is expected to be deductible for income tax purposes. The ANC Zodega acquisition resulted in a noncontrolling interest. The acquisition-date fair value of the noncontrolling interest was determined using a market approach based on the transaction price observed in the ANC Zodega’s acquisition. The six months ended June 30, 2021 includes the operations of Zodega Landscape Services, LLC for the period from January 20, 2021, the date of acquisition, to June 30, 2021, the operations of Zodega Landscape Services, LLC - Texas Seasons for the period from January 26, 2021, the date of acquisition, to June 30, 2021, the operations of Zodega Landscape Services, LLC - Greentex Landscaping from February 18, 2021, the date of acquisition, to June 30, 2021, the operations of Zodega Landscape Services, LLC - C.J.’s Yardworks, Inc. from February 19, 2021, the date of acquisition, to June 30, 2021, and the operations of Zodega Landscape Services, LLC - Lillard Lawn &amp; Landscaping, Inc. from March 12, 2021, date of acquisition, to June 30, 2021. The consolidated statement of operations for the three months ended June 30, 2021 includes approximately $2,892,975 and $437,996 of revenue and income from operations, respectively. The consolidated statement of operations for the six months ended June 30, 2021 includes approximately $3,797,007 and $203,723 of revenue and income respectively, contributed by ANC Zodega. In the six months ended June 30, 2021, the Company incurred $130,616 of transaction costs related to the acquisition of Zodega. Unaudited Pro forma Financial Information The following unaudited proforma financial information presents the combined results of operations of the Company and gives effect to the ANC Potter’s, ANC Smith’s and ANC Zodega and Subsidiaries’ acquisitions discussed above for the three and six months ended June 30, 2020, as if the acquisitions had occurred as of the beginning of the first period presented instead of on February 3, 2020, February 28, 2020 and January 20, 2021, respectively. The following unaudited proforma financial information presents the combined results of operations of the Company and gives effect to the ANC Zodega and Subsidiaries’ acquisitions discussed above for the three and six months ended June 30, 2021, as if the acquisition had occurred as of the beginning of the first period presented instead of on January 20, 2021. ​ The pro forma financial information is presented for illustrative purposes only and is not necessarily indicative of the results of operations that would have been realized if the ANC Potters, ANC Smith and ANC Zodega and Subsidiaries’ acquisition had been completed on January 1, 2020, nor does it purport to project the results of operations of the combined company in future periods. The pro forma financial information does not give effect to any anticipated integration costs related to the acquired company and does not include the pro forma effect of the other business combinations which occurred during the periods presented. ​ The proforma financial information for the Company, ANC Potter’s, ANC Smith’s and ANC Zodega and Subsidiaries is as follows. ANC Potter’s and ANC Smith’s are not included in 2021 proforma information as the acquisitions occurred on February 3, 2020 and February 28, 2020, respectively: ​ ​ ​ ​ ​ ​ ​ ​ ​ ​ ​ ​ ​ ​ ​ ​ For the Three Months Ended June 30, ​ For the Six Months Ended June 30, Description 2021 2020 2021 2020 Revenues ​ ​ 5,359,386 ​ ​ 4,872,523 ​ ​ 8,977,764 ​ ​ 8,889,396 Net loss attributable to common shareholders ​ ​ (700,099) ​ (710,636) ​ ​ (1,647,633) ​ (1,566,601) ​ For purposes of the pro forma disclosures above, the primary adjustments for the three and six months ended June 30, 2021 and June 30, 2020 include the elimination of transaction costs of approximately $0.1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5" t="inlineStr">
        <is>
          <t>Property and Equipment</t>
        </is>
      </c>
    </row>
    <row r="4">
      <c r="A4" s="3" t="inlineStr">
        <is>
          <t>Property and Equipment</t>
        </is>
      </c>
      <c r="B4" s="3" t="inlineStr">
        <is>
          <t>Note 5- Property and Equipment Property and equipment consisted of the following: ​ ​ ​ ​ ​ ​ ​ ​ ​ June 30, 2021 December 31, 2020 Vehicles ​ $ 549,946 ​ $ 469,400 Equipment ​ 3,071,712 ​ 1,815,094 Land ​ 174,585 ​ 174,585 Buildings ​ 51,947 ​ 51,947 Leasehold improvements ​ 66,886 ​ 66,886 Office equipment ​ 5,892 ​ 5,892 Total property and equipment ​ 3,920,968 ​ 2,583,804 Less: Accumulated depreciation ​ (775,738) ​ (435,886) Property and equipment, net ​ $ 3,145,230 ​ $ 2,147,918 ​ Depreciation expense was $174,843 and $340,277 for the three and six months ended June 30, 2021, respectively, and $113,733 and $167,847 for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5" t="inlineStr">
        <is>
          <t>Goodwill and Intangible Assets</t>
        </is>
      </c>
    </row>
    <row r="4">
      <c r="A4" s="3" t="inlineStr">
        <is>
          <t>Goodwill and Intangible Assets</t>
        </is>
      </c>
      <c r="B4" s="3" t="inlineStr">
        <is>
          <t>Note 6- Goodwill and Intangible Assets Changes in goodwill for the six months ended June 30, 2021 consists of the following: ​ ​ ​ ​ ​ ​ ​ Goodwill Balance at December 31, 2020 ​ ​ 7,913,123 Acquisition of Zodega subsidiaries ​ ​ 4,320,401 Balance at June 30, 2021 ​ $ 12,233,524 ​ As of June 30, 2021 and December 31, 2020, the Company’s intangible assets consisted of the following: ​ ​ ​ ​ ​ ​ ​ ​ ​ ​ ​ ​ ​ ​ ​ Weighted average ​ June 30, 2021 ​ ​ amortization period ​ ​ ​ ​ Accumulated ​ ​ ​ ​ (in years) Gross Amortization Net Tradenames 7.5 ​ $ 932,000 ​ $ (189,187) ​ $ 742,813 Customer relationships 5.7 ​ 3,289,000 ​ (902,725) ​ $ 2,386,275 Non-compete agreements 6.6 ​ 564,000 ​ (124,357) ​ $ 439,643 ​ ​ $ 4,785,000 ​ $ (1,216,269) ​ $ 3,568,731 ​ ​ ​ ​ ​ ​ ​ ​ ​ ​ ​ ​ ​ ​ ​ Weighted average ​ December 31, 2021 ​ ​ amortization period ​ ​ ​ ​ Accumulated ​ ​ ​ ​ (in years) Gross Amortization Net Tradenames 7.5 ​ $ 932,000 ​ $ (125,708) ​ $ 806,292 Customer relationships 5.7 ​ 3,289,000 ​ (611,709) ​ $ 2,677,291 Non-compete agreements ​ 6.6 ​ ​ 564,000 ​ ​ (79,893) ​ $ 484,107 ​ ​ $ 4,785,000 ​ $ (817,310) ​ $ 3,967,690 ​ Amortization expense was $199,479 and $398,959 for the three and six months ended June 30, 2021, respectively, and $201,480 and $336,558 for the three and six months ended June 30, 2020, respectively. The estimated aggregate amortization expense for intangible assets over the next five fiscal years and thereafter is as follows: ​ ​ ​ ​ ​ 2021 (excluding the six months ended June 30, 2021) $ 398,960 2022 ​ 797,920 2023 ​ 797,920 2024 ​ 781,670 2025 ​ 535,087 Thereafter ​ 257,174 Total ​ $ 3,568,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5" t="inlineStr">
        <is>
          <t>Leases</t>
        </is>
      </c>
    </row>
    <row r="4">
      <c r="A4" s="3" t="inlineStr">
        <is>
          <t>Leases</t>
        </is>
      </c>
      <c r="B4" s="3" t="inlineStr">
        <is>
          <t>Note 7- Leases The Company leases facilities under agreements classified as operating leases that expire in 2022, 2023 and 2024. The Company’s leases include renewal options; however, renewal options have not been included in the calculation of the lease liabilities and right of use assets as the Company is not reasonably certain to exercise the options. Leases with an initial term of 12 months or less are not recorded on the balance sheet and expense is recognized on a straight-line basis over the lease term. The Company does not act as a lessor or have any leases classified as financing leases. In connection with the ANC-Zodega Subsidiaries acquisitions, as described in Note 1, the Company assumed lease agreements with third party vendors. The leases resulted in a $0.5 right of use asset and a $0.5 lease liabilities. At June 30, 2021 and December 31, 2020, the Company had operating lease liabilities of $0.7 million and $0.3 million, respectively, and right of use assets of $0.6 million and $0.3 million, respectively. Lease expenses during the three and six months ended June 30, 2021 and June 30, 2020 are as follows: ​ ​ ​ ​ ​ ​ ​ ​ ​ Three months ended June 30, ​ ​ 2021 2020 Operating lease expense ​ $ 76,169 ​ $ 23,250 Short-term lease rent expense ​ 15,125 ​ 18,225 ​ ​ $ 91,294 ​ $ 41,475 ​ ​ ​ ​ ​ ​ ​ ​ ​ ​ Six Months Ended June 30, ​ 2021 2020 Operating lease expense ​ $ 130,865 ​ $ 43,000 Short-term lease rent expense ​ 29,560 ​ 38,199 ​ ​ $ 160,425 ​ $ 81,199 ​ The weighted-average remaining lease term as of June 30, 2021 was 2.7 years. The weighted-average discount rate was 6%. Supplemental cash flow information related to the Company’s leases is as follows ​ ​ ​ ​ ​ ​ ​ Six Months Ended ​ June 30, 2021 Cash paid for amounts included in the measurement of lease liabilities: ​ Operating cash flows from operating leases ​ $ 130,865 ​ ​ ​ ​ ​ ​ ​ Six months ended ​ June 30, 2020 Cash paid for amounts included in the measurement of lease liabilities: ​ Operating cash flows from operating leases ​ $ 43,000 ​ The Company's future maturity of its operating lease liability is as follows: ​ Lease Maturity ​ ​ ​ ​ ​ ​ ​ As of June 30, 2021 2021 (excluding the six months ended June 30, 2021) $ 167,727 2022 ​ 282,805 2023 ​ 217,736 2024 ​ 50,867 2025 ​ — Thereafter ​ — Total future minimum lease payments ​ $ 719,135 Less imputed interest ​ (60,677) Total ​ $ 658,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5" t="inlineStr">
        <is>
          <t>Accounts Payable and Accrued Liabilities</t>
        </is>
      </c>
    </row>
    <row r="4">
      <c r="A4" s="3" t="inlineStr">
        <is>
          <t>Accounts Payable and Accrued Liabilities</t>
        </is>
      </c>
      <c r="B4" s="3" t="inlineStr">
        <is>
          <t>Note 8 – Accounts Payable and Accrued Liabilities As of June 30, 2021 and December 31, 2020, the Company’s accounts payable and accrued liabilities consisted of the following: ​ ​ ​ ​ ​ ​ ​ ​ ​ June 30, 2021 December 31, 2020 Accounts payable ​ ​ 791,543 ​ ​ 317,038 Accrued professional fees ​ 320,509 ​ 197,597 Accrued franchise tax ​ — ​ 77,600 Accrued payroll ​ 105,194 ​ 26,423 Due to noncontrolling interest ​ ​ 47,133 ​ ​ 66,706 Accounts payable and accrued liabilities ​ $ 1,264,379 ​ $ 685,364 ​ ​ ​ ​ ​ ​ ​ Current portion of deferred consideration ​ $ (888,335) ​ $ (1,575,443) Deferred consideration, net of current portion ​ $ (227,662) ​ $ (346,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5" t="inlineStr">
        <is>
          <t>Notes Payable</t>
        </is>
      </c>
    </row>
    <row r="4">
      <c r="A4" s="3" t="inlineStr">
        <is>
          <t>Notes Payable</t>
        </is>
      </c>
      <c r="B4" s="3" t="inlineStr">
        <is>
          <t>Note 9 - Notes Payable Notes payable consists of the following: ​ ​ ​ ​ ​ ​ ​ ​ ​ June 30, 2021 December 31, 2020 ​ ​ ​ ​ ​ ​ ​ Equipment notes ​ $ 1,271,667 ​ $ 761,075 Promissory notes ​ $ 816,500 ​ — PPP loans ​ — ​ 378,346 ​ ​ 2,088,167 ​ 1,139,421 Less: current portion of Notes Payable ​ (227,032) ​ (385,963) Notes payable, net of current portion ​ $ 1,861,135 ​ $ 753,458 ​ Equipment notes During the year ended December 31, 2020, ANC Smith’s entered into secured loan agreements with an aggregate principal balance of $0.7 million for the purchase of certain equipment. The equipment notes bear interest at a fixed rate of 2.85% and are due to be repaid in monthly installments over their five year terms. ANC Potter’s is party to equipment loan agreements, the proceeds of which were used to purchase certain equipment and a truck. The loans have remaining terms ranging from less than one year to five years, with approximate monthly principal payments of $8,505, and bear a weighted average annual interest rate of 4.5%. There were no security interests granted under the terms of the equipment notes. ANC Zodega assumed secured loan agreements, as part of the acquisition discussed in Note1, with an aggregate principal balance of $0.1 million for the purchase of certain equipment. The equipment notes bear interest at a fixed rate of 6% and are due to be repaid in monthly installments over the three year terms. During the six months ended June 30, 2021, the Company made aggregate principal payments of approximately $113,699 on its equipment notes. During the six months ended June 30, 2020, the Company made aggregate principal payments of approximately $15,113 on its equipment notes. Promissory notes On February 19, 2021, the Company entered into an agreement with CJ’s Yardworks, Inc. to issue a promissory note of $400,000, which bears interest at 5% of the principal amount. The payments for this note began three months after closing (May 19, 2021). The promissory note matures on February 19, 2026. The note is to be repaid by sixty equal payments of $7,548 commencing in March 2021. On March 12, 2021, the Company entered into an agreement with Lillard Lawn &amp; Landscape Inc. to issue a promissory note of $420,000, which bears interest at 6% of the principal amount. The payments for this note shall not begin until the first business day of the seventh full calendar month after closing (October 12, 2021), and no interest shall accrue on the note until such time. The promissory note matures on March 12, 2026. The note is to be repaid by sixty equal payments of $8,120 commencing in October of 2021. During the six months ended June 30, 2021, the Company made aggregate principal payments of approximately $41,825 on its promissory notes. PPP loans In April 2020, ANC Green Solutions I, ANC Potter’s and ANC Smith’s each qualified for and received a loan (the “PPP Loans”) pursuant to the Paycheck Protection Program, a program implemented by the U.S. Small Business Administration (“SBA”) under the Coronavirus Aid, Relief, and Economic Security Act, from qualified lenders. The PPP Loans bear interest at a fixed rate of 1.0% per annum, have terms of two years, and are unsecured and guaranteed by the SBA. The principal amounts of the PPP Loans are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borrower. During the twelve months ended December 31, 2020, the Company applied for forgiveness of the PPP Loans with respect to these covered expenses. ANC Smith’s forgiveness application was accepted in November 2020 and the Company recognized $0.2 million in Other income on its consolidated statement of operations in the fourth quarter of 2020. In March 2021, ANC Potter’s PPP loan forgiveness application was accepted and the Company recognized $0.2 million in Other income on its consolidated statement of operations in the first quarter of 2021. In April 2021, the Company recognized $0.17 million in Other income on its consolidated statement of operations in the second quarter of 2021 as part of its PPP loan forgive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Note 10 – Stockholders Equity Preferred Stock The Company is authorized to issue 5.0 million shares of preferred stock, par value $0.001 as of June 30, 2021 and December 31, 2020. No shares of preferred stock were issued or are outstanding as of June 30, 2021 and December 31, 2020. Common Stock The Company has authorized 67.5 million shares of common stock, $0.001 par value per share as of June 30, 2021 and December 31, 2020, of which 60.0 million shares are designated as Class A Common Stock and of which 7.5 million are designated as Class B Common Stock. Both classes of common stock qualify for and share equally in dividends, if declared by the Company's Board of Directors. In the event of liquidation, dissolution, distribution of assets or winding-up of the Company, the holders of both classes of common stock have equal rights to receive all the assets of the Company, after rights of the holders of the preferred stock, if any, have been satisfied.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the Company may issue in the future. All of the outstanding shares of Class A Common Stock are fully paid and non-assessable. Holders of our Class A Common Stock are not liable for further calls or assessments. During the six months ended June 30, 2021, the Company entered into separate subscription agreements with certain accredited investors, pursuant to which the Company, in private placements, issued and sold to the accredited investors an aggregate of 1,088,053 shares of its Class A Common Stock, at an offering price of $11.00 per share, for gross proceeds to the Company of $12.0 million and net proceeds of $11.7 million. During the three months ended June 30, 2021, the Company entered into separate subscription agreements with certain accredited investors, pursuant to which the Company, in private placements, issued and sold to the accredited investors an aggregate of 12,891 shares of its Class A Common Stock, at an offering price of $11.00 per share, for gross proceeds to the Company of $0.1 million and net proceeds of $0.1 million. As noted in Note 1, the Company purchased an undivided fifty-one percent (51%) interest in all of Zodega Seller’s right, title and interest in and to all of Zodega Seller’s property and assets in consideration for 46,161 shares of the Company’s Class A common stock, with a value of approximately $0.6 million, subject to certain adjustments, as set forth in the Zodega Purchase Agreement. As of June 30, 2021 and December 31, 2020, there were 3,588,694 and 2,416,866 shares of Class A Common Stock outstanding, respectively. During the six months ended June 30, 2020, the Company entered into separate subscription agreements with certain accredited investors, pursuant to which the Company, in a private placement, issued and sold to the accredited investors an aggregate of 205,114 shares of its Class A Common Stock, at an offering price of $11.00 per share, for net proceeds to the Company of $2.2 million. During the three months ended June 30, 2020, the Company entered into separate subscription agreements with certain accredited investors, pursuant to which the Company, in a private placement, issued and sold to the accredited investors an aggregate of 18,000 shares of its Class A Common Stock, at an offering price of $11.00 per share, for net proceeds to the Company of $0.2 million. ​ As of June 30, 2020 there were 1,923,382 shares of Class A Common Stock outstanding. Class B Common Stock Holders of Class B Common Stock are entitled to fifty votes per share on matters to be voted upon by stockholders. Holders of our Class B Common Stock are entitled to elect, exclusively and as a separate class, three of the Company's six members of the Board of Directors, who may not be removed without cause without the affirmative vote of holders of a majority of the outstanding shares of Class B Common Stock, voting as a separate class. Holders of the Class B Common Stock may, at any time, convert their Class B Common Stock into one share of Class A Common Stock. The Class B conversion ratio is subject to adjustments upon the occurrence of certain events. As of June 30, 2021 and December 31, 2020, there are 81,198 shares of Class B Common Stock outstanding. Warrants As of June 30, 2021, the Company had no outstanding warrants. The Class W-1 and Class W-2 warrants, (together, the "Warrants") were issued by the Company and were fully vested. On February 1, 2021, all outstanding Warrants were terminated and a refund of $75,000 was returned to the Warrant Holders for the original purchase price for the Warrants. A summary of warrant activity during the period December 31, 2020 through June 30, 2021 is as follows: ​ ​ ​ ​ ​ ​ ​ ​ ​ ​ ​ ​ ​ ​ Weighted average ​ Weighted average ​ ​ ​ ​ exercise ​ remaining contractual ​ Warrants price life (in years) Outstanding as of December 31, 2020 2,250,000 ​ $ 13.75 ​ 7.70 Forfeited (2,250,000) ​ ​ 13.75 ​ — Outstanding as of March 31, 2021 — ​ $ — ​ ​ — Forfeited ​ — ​ ​ — ​ ​ — Outstanding as of June 31, 2021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5" t="inlineStr">
        <is>
          <t>Share-based Compensation</t>
        </is>
      </c>
    </row>
    <row r="4">
      <c r="A4" s="3" t="inlineStr">
        <is>
          <t>Share-based Compensation</t>
        </is>
      </c>
      <c r="B4" s="3" t="inlineStr">
        <is>
          <t>Note 11 – Share-based Compensation The Andover National Corporation 2019 Equity Incentive Plan (the "Plan") provides for the issuance of incentive and non-incentive stock options, stock grants and share-based awards. Options and restricted stock units granted generally vest over a period of one As of June 30, 2021 an aggregate of 1,705,028 shares of common stock were authorized under the Plan, subject to an “evergreen” provision that will automatically increase the maximum number of shares of Common Stock that may be issued under the term of the Plan. As of June 30, 2021, 1,411,095 shares of common stock were available for future grants under the Plan. The fair value of the Company’s restricted stock and restricted stock unit grants were determined by reference to recent or anticipated cash transactions involving the sale of the Company’s common stock. The fair value of the Company’s common stock was estimated to be $11.00 per share at June 30, 2021. The Company recorded total share-based compensation expense of $0.4 and $0.8 million for the three and six months ended June 30, 2021. Restricted Stock Units Below is a table summarizing the unvested restricted stock units through June 30, 2021: ​ ​ ​ ​ ​ ​ ​ ​ ​ ​ ​ Weighted average ​ ​ Units ​ grant-date fair value Unvested as of December 31, 2020 ​ 105,008 ​ $ 11.00 Granted ​ ​ 139,500 ​ ​ 11.00 Vested ​ ​ (13,182) ​ ​ 11.00 Unvested as of March 31, 2021 ​ ​ 231,326 ​ $ 11.00 Granted ​ ​ — ​ ​ 11.00 Vested ​ ​ (24,432) ​ ​ 11.00 Unvested as of June 30, 2021 ​ ​ 206,894 ​ $ 11.00 Total unrecognized expense remaining ​ $ 1,173,826 ​ ​ Weighted average years expected to be recognized over ​ 1.1 ​ ​ ​ The fair value of restricted stock units that vested during the three and six months ended June 30, 2021 was approximately $0.3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1</t>
        </is>
      </c>
    </row>
    <row r="3">
      <c r="A3" s="5" t="inlineStr">
        <is>
          <t>Income (Loss) Per Common Share</t>
        </is>
      </c>
    </row>
    <row r="4">
      <c r="A4" s="3" t="inlineStr">
        <is>
          <t>Income (Loss) Per Common Share</t>
        </is>
      </c>
      <c r="B4" s="3" t="inlineStr">
        <is>
          <t>Note 12 – Income (Loss) Per Common Share The Company calculates basic income (loss) per share by dividing net income (loss) applicable to common stockholders by the weighted average number of shares of common stock outstanding during each period. Diluted earnings (loss) per share includes the effect, if any, from the potential exercise or conversion of securities, such as warrants, stock options and restricted stock units, that would result in the issuance of incremental shares of common stock. For the three and six months ended June 30, 2021 and June 30, 2020 , the earnings per share amounts are the same for Class A Common and Class B Common stock because the holders of each class are legally entitled to equal per share distributions whether through dividends or in liquidation. The calculations of basic and diluted income (loss) per common share are as follows: ​ ​ ​ ​ ​ ​ ​ ​ ​ ​ ​ ​ ​ ​ ​ For the Three Months Ended ​ For the Six Months Ended ​ ​ June 30, ​ June 30, ​ 2021 2020 2021 2020 Numerator: ​ ​ ​ ​ ​ ​ ​ ​ ​ Net loss attributable to common shareholders ​ $ (700,099) ​ $ (799,877) ​ $ (1,722,145) ​ $ (1,865,764) ​ ​ ​ ​ ​ ​ ​ ​ ​ ​ ​ Denominator: ​ ​ ​ ​ ​ ​ ​ ​ ​ ​ Weighted average Class A common shares outstanding ​ 3,570,826 ​ 1,906,570 ​ ​ 3,369,293 ​ ​ 1,854,503 Weighted average Class B common shares outstanding ​ 81,198 ​ 81,198 ​ ​ 81,198 ​ ​ 81,198 Weighted average Class A and Class B common shares outstanding - Basic ​ 3,652,024 ​ 1,987,768 ​ ​ 3,450,491 ​ ​ 1,935,701 Dilutive effect of potential common shares ​ — ​ — ​ ​ — ​ ​ — Weighted average Class A and Class B common shares outstanding - Diluted ​ 3,652,024 ​ 1,987,768 ​ ​ 3,450,491 ​ ​ 1,935,701 ​ ​ ​ ​ ​ ​ ​ ​ ​ ​ ​ Net loss per share attributable to Class A and Class B Common shareholders - Basic ​ $ (0.19) ​ $ (0.40) ​ $ (0.50) ​ $ (0.96) Net loss per share attributable to Class A and Class B Common shareholders - Diluted ​ $ (0.19) ​ $ (0.40) ​ $ (0.50) ​ $ (0.96) ​ The following potentially dilutive securities outstanding for the periods ended June 30, 2021 and June 30, 2020 have been excluded from the computation of diluted weighted average shares outstanding, as they would be antidilutive. ​ ​ ​ ​ ​ ​ ​ June 30, 2021 June 30, 2020 Unvested Restricted Stock Units 206,894 ​ 111,673 Warrants — ​ 2,250,000 ​ 206,894 ​ 2,361,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13 – Related Party Transactions The Company occupies a portion of commercial office space that is leased by Peter Cohen, the Company’s Chief Executive Officer, who provides the space to the Company on a month-to-month basis for approximately $6,000 per month. There is no formal lease agreement or security deposit associated with this agreement. The Company paid approximately $18,000 and $36,000 to Mr. Cohen during the three and six months ended June 30, 2021, and $18,225 and $38,199 during the three and six months ended June 30, 2020, related to this lease agreement. In January 2021, the Company entered into a subscription agreement at an offering price of $11.00 per share with The Brandon T. Greenblatt, 2015 Trust, The Maggie S. Greenblatt, 2015 Trust, and The Steven J. Greenblatt 2015 Trust for 109,090 shares of Class A Common Stock each in exchange for an aggregate of $3,599,970 cash. The trusts are affiliated with our board member William Greenblatt. On February 1, 2021, the Company and each of Blumenthal Family Investment Joint Venture, L.P., Jeffrey C. Piermont and The Peter A. Cohen Revocable Trust (the “Warrant Holders”) entered into Warrant Cancellation Agreements in order to terminate the Warrants and to refund the Warrant Holders the original purchase price for the Warrants. The Warrant Holders were an entity controlled by an advisor, an officer of the Company and an entity controlled by an officer, respectively. On February 4, 2021, the Company entered into a subscription agreement at an offering price of $11.00 per share, with Cacti Asset Management, which maintains board member Joshua Pechter as Chief Compliance Officer, for 18,182 shares of Class A Common Stock in exchange for $200,000 cash. On February 11, 2021, the Company entered into a subscription agreement at an offering price of $11.00 per share, with PENSCO Trust Company Custodian FBO Peter Cohen SEP IRA, on behalf of Peter A. Cohen, for 45,455 shares of Class A Common Stock in exchange for $500,000 cash. In connection with the funding of the capital calls for the ANC-Zodega Subsidiaries acquisitions, as described in Note 1, the Company entered into unsecured promissory note agreements with Litton Enterprises Inc. for $1.4 million. The promissory note agreements bear interest at a rate of Prime plus 7.0%, payable on the first day of each month, and the entire principal amount is due to be repaid by the minority interest holder to the Company on the fourth anniversary of the note agreement. In connection with the Business Combination, the Company entered into a lease agreement with the minority interest holders of ANC Green Solutions I. The lease agreement is for a period of five years. The Company paid $12,750 and $25,500 during the three and six months ended June 30, 2021 and 2020, respectively, related to this lease agreement. In connection with the Potters Acquisition, the Company entered into a lease agreement with the minority interest holders of ANC Potter’s. The lease agreement is for a period of three years. The Company paid $10,500 and $21,000 during the three and six months ended June 30,2021 and 2020 related to thi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5" t="inlineStr">
        <is>
          <t>Current assets:</t>
        </is>
      </c>
    </row>
    <row r="3">
      <c r="A3" s="3" t="inlineStr">
        <is>
          <t>Cash and cash equivalents</t>
        </is>
      </c>
      <c r="B3" s="6" t="n">
        <v>20673240</v>
      </c>
      <c r="C3" s="6" t="n">
        <v>14302699</v>
      </c>
    </row>
    <row r="4">
      <c r="A4" s="3" t="inlineStr">
        <is>
          <t>Accounts receivable, net</t>
        </is>
      </c>
      <c r="B4" s="4" t="n">
        <v>1771077</v>
      </c>
      <c r="C4" s="4" t="n">
        <v>490987</v>
      </c>
    </row>
    <row r="5">
      <c r="A5" s="3" t="inlineStr">
        <is>
          <t>Prepaid expenses and other current assets</t>
        </is>
      </c>
      <c r="B5" s="4" t="n">
        <v>443383</v>
      </c>
      <c r="C5" s="4" t="n">
        <v>49547</v>
      </c>
    </row>
    <row r="6">
      <c r="A6" s="3" t="inlineStr">
        <is>
          <t>Total current assets</t>
        </is>
      </c>
      <c r="B6" s="4" t="n">
        <v>22887700</v>
      </c>
      <c r="C6" s="4" t="n">
        <v>14843233</v>
      </c>
    </row>
    <row r="7">
      <c r="A7" s="5" t="inlineStr">
        <is>
          <t>Non-current assets:</t>
        </is>
      </c>
    </row>
    <row r="8">
      <c r="A8" s="3" t="inlineStr">
        <is>
          <t>Property and equipment, net</t>
        </is>
      </c>
      <c r="B8" s="4" t="n">
        <v>3145230</v>
      </c>
      <c r="C8" s="4" t="n">
        <v>2147918</v>
      </c>
    </row>
    <row r="9">
      <c r="A9" s="3" t="inlineStr">
        <is>
          <t>Right of use assets, net</t>
        </is>
      </c>
      <c r="B9" s="4" t="n">
        <v>648749</v>
      </c>
      <c r="C9" s="4" t="n">
        <v>258523</v>
      </c>
    </row>
    <row r="10">
      <c r="A10" s="3" t="inlineStr">
        <is>
          <t>Goodwill</t>
        </is>
      </c>
      <c r="B10" s="4" t="n">
        <v>12233524</v>
      </c>
      <c r="C10" s="4" t="n">
        <v>7913123</v>
      </c>
    </row>
    <row r="11">
      <c r="A11" s="3" t="inlineStr">
        <is>
          <t>Intangible assets, net</t>
        </is>
      </c>
      <c r="B11" s="4" t="n">
        <v>3568731</v>
      </c>
      <c r="C11" s="4" t="n">
        <v>3967690</v>
      </c>
    </row>
    <row r="12">
      <c r="A12" s="3" t="inlineStr">
        <is>
          <t>Loans receivable - related party, net</t>
        </is>
      </c>
      <c r="B12" s="4" t="n">
        <v>1408750</v>
      </c>
    </row>
    <row r="13">
      <c r="A13" s="3" t="inlineStr">
        <is>
          <t>Total non-current assets</t>
        </is>
      </c>
      <c r="B13" s="4" t="n">
        <v>21004984</v>
      </c>
      <c r="C13" s="4" t="n">
        <v>14287254</v>
      </c>
    </row>
    <row r="14">
      <c r="A14" s="3" t="inlineStr">
        <is>
          <t>TOTAL ASSETS</t>
        </is>
      </c>
      <c r="B14" s="4" t="n">
        <v>43892684</v>
      </c>
      <c r="C14" s="4" t="n">
        <v>29130487</v>
      </c>
    </row>
    <row r="15">
      <c r="A15" s="5" t="inlineStr">
        <is>
          <t>Current liabilities:</t>
        </is>
      </c>
    </row>
    <row r="16">
      <c r="A16" s="3" t="inlineStr">
        <is>
          <t>Accounts payable and accrued liabilities</t>
        </is>
      </c>
      <c r="B16" s="4" t="n">
        <v>1264379</v>
      </c>
      <c r="C16" s="4" t="n">
        <v>685364</v>
      </c>
    </row>
    <row r="17">
      <c r="A17" s="3" t="inlineStr">
        <is>
          <t>Current portion of deferred consideration</t>
        </is>
      </c>
      <c r="B17" s="4" t="n">
        <v>888335</v>
      </c>
      <c r="C17" s="4" t="n">
        <v>1575443</v>
      </c>
    </row>
    <row r="18">
      <c r="A18" s="3" t="inlineStr">
        <is>
          <t>Notes payable</t>
        </is>
      </c>
      <c r="B18" s="4" t="n">
        <v>227032</v>
      </c>
      <c r="C18" s="4" t="n">
        <v>385963</v>
      </c>
    </row>
    <row r="19">
      <c r="A19" s="3" t="inlineStr">
        <is>
          <t>Lease liabilities</t>
        </is>
      </c>
      <c r="B19" s="4" t="n">
        <v>200792</v>
      </c>
      <c r="C19" s="4" t="n">
        <v>82225</v>
      </c>
    </row>
    <row r="20">
      <c r="A20" s="3" t="inlineStr">
        <is>
          <t>Total current liabilities</t>
        </is>
      </c>
      <c r="B20" s="4" t="n">
        <v>2580538</v>
      </c>
      <c r="C20" s="4" t="n">
        <v>2728995</v>
      </c>
    </row>
    <row r="21">
      <c r="A21" s="5" t="inlineStr">
        <is>
          <t>Non-current liabilities:</t>
        </is>
      </c>
    </row>
    <row r="22">
      <c r="A22" s="3" t="inlineStr">
        <is>
          <t>Notes payable, net of current portion</t>
        </is>
      </c>
      <c r="B22" s="4" t="n">
        <v>1861135</v>
      </c>
      <c r="C22" s="4" t="n">
        <v>753458</v>
      </c>
    </row>
    <row r="23">
      <c r="A23" s="3" t="inlineStr">
        <is>
          <t>Lease liabilities, net of current portion</t>
        </is>
      </c>
      <c r="B23" s="4" t="n">
        <v>457666</v>
      </c>
      <c r="C23" s="4" t="n">
        <v>176298</v>
      </c>
    </row>
    <row r="24">
      <c r="A24" s="3" t="inlineStr">
        <is>
          <t>Deferred consideration, net of current portion</t>
        </is>
      </c>
      <c r="B24" s="4" t="n">
        <v>227662</v>
      </c>
      <c r="C24" s="4" t="n">
        <v>346884</v>
      </c>
    </row>
    <row r="25">
      <c r="A25" s="3" t="inlineStr">
        <is>
          <t>Total long-term liabilities</t>
        </is>
      </c>
      <c r="B25" s="4" t="n">
        <v>2546463</v>
      </c>
      <c r="C25" s="4" t="n">
        <v>1276640</v>
      </c>
    </row>
    <row r="26">
      <c r="A26" s="3" t="inlineStr">
        <is>
          <t>Total liabilities</t>
        </is>
      </c>
      <c r="B26" s="4" t="n">
        <v>5127001</v>
      </c>
      <c r="C26" s="4" t="n">
        <v>4005635</v>
      </c>
    </row>
    <row r="27">
      <c r="A27" s="3" t="inlineStr">
        <is>
          <t>COMMITMENTS AND CONTINGENCIES</t>
        </is>
      </c>
      <c r="B27" s="3" t="inlineStr">
        <is>
          <t xml:space="preserve"> </t>
        </is>
      </c>
      <c r="C27" s="3" t="inlineStr">
        <is>
          <t xml:space="preserve"> </t>
        </is>
      </c>
    </row>
    <row r="28">
      <c r="A28" s="5" t="inlineStr">
        <is>
          <t>Mezzanine equity:</t>
        </is>
      </c>
    </row>
    <row r="29">
      <c r="A29" s="3" t="inlineStr">
        <is>
          <t>Redeemable noncontrolling interest</t>
        </is>
      </c>
      <c r="B29" s="4" t="n">
        <v>3495180</v>
      </c>
      <c r="C29" s="4" t="n">
        <v>3265892</v>
      </c>
    </row>
    <row r="30">
      <c r="A30" s="5" t="inlineStr">
        <is>
          <t>Stockholders' equity:</t>
        </is>
      </c>
    </row>
    <row r="31">
      <c r="A31" s="3" t="inlineStr">
        <is>
          <t>Preferred stock, $0.001 par value; 5,000,000 shares authorized, none issued and outstanding as of June 30, 2021, and December 31, 2020, respectively</t>
        </is>
      </c>
      <c r="B31" s="3" t="inlineStr">
        <is>
          <t xml:space="preserve"> </t>
        </is>
      </c>
      <c r="C31" s="3" t="inlineStr">
        <is>
          <t xml:space="preserve"> </t>
        </is>
      </c>
    </row>
    <row r="32">
      <c r="A32" s="3" t="inlineStr">
        <is>
          <t>Additional paid-in capital</t>
        </is>
      </c>
      <c r="B32" s="4" t="n">
        <v>38756907</v>
      </c>
      <c r="C32" s="4" t="n">
        <v>25704408</v>
      </c>
    </row>
    <row r="33">
      <c r="A33" s="3" t="inlineStr">
        <is>
          <t>Accumulated deficit</t>
        </is>
      </c>
      <c r="B33" s="4" t="n">
        <v>-8281506</v>
      </c>
      <c r="C33" s="4" t="n">
        <v>-6559361</v>
      </c>
    </row>
    <row r="34">
      <c r="A34" s="3" t="inlineStr">
        <is>
          <t>Total stockholders' equity</t>
        </is>
      </c>
      <c r="B34" s="4" t="n">
        <v>30479071</v>
      </c>
      <c r="C34" s="4" t="n">
        <v>19147545</v>
      </c>
    </row>
    <row r="35">
      <c r="A35" s="3" t="inlineStr">
        <is>
          <t>Noncontrolling interest</t>
        </is>
      </c>
      <c r="B35" s="4" t="n">
        <v>4791432</v>
      </c>
      <c r="C35" s="4" t="n">
        <v>2711415</v>
      </c>
    </row>
    <row r="36">
      <c r="A36" s="3" t="inlineStr">
        <is>
          <t>Total equity</t>
        </is>
      </c>
      <c r="B36" s="4" t="n">
        <v>35270503</v>
      </c>
      <c r="C36" s="4" t="n">
        <v>21858960</v>
      </c>
    </row>
    <row r="37">
      <c r="A37" s="3" t="inlineStr">
        <is>
          <t>TOTAL LIABILITIES, MEZZANINE EQUITY AND EQUITY</t>
        </is>
      </c>
      <c r="B37" s="4" t="n">
        <v>43892684</v>
      </c>
      <c r="C37" s="4" t="n">
        <v>29130487</v>
      </c>
    </row>
    <row r="38">
      <c r="A38" s="3" t="inlineStr">
        <is>
          <t>Class A Common stock</t>
        </is>
      </c>
    </row>
    <row r="39">
      <c r="A39" s="5" t="inlineStr">
        <is>
          <t>Stockholders' equity:</t>
        </is>
      </c>
    </row>
    <row r="40">
      <c r="A40" s="3" t="inlineStr">
        <is>
          <t>Common stock</t>
        </is>
      </c>
      <c r="B40" s="4" t="n">
        <v>3589</v>
      </c>
      <c r="C40" s="4" t="n">
        <v>2417</v>
      </c>
    </row>
    <row r="41">
      <c r="A41" s="3" t="inlineStr">
        <is>
          <t>Class B Common stock</t>
        </is>
      </c>
    </row>
    <row r="42">
      <c r="A42" s="5" t="inlineStr">
        <is>
          <t>Stockholders' equity:</t>
        </is>
      </c>
    </row>
    <row r="43">
      <c r="A43" s="3" t="inlineStr">
        <is>
          <t>Common stock</t>
        </is>
      </c>
      <c r="B43" s="6" t="n">
        <v>81</v>
      </c>
      <c r="C43" s="6" t="n">
        <v>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14 – Subsequent Events The Company evaluated subsequent events and transactions that occurred after the balance sheet date up to August 16, 2021, the date that th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Basis of Presentation</t>
        </is>
      </c>
      <c r="B4" s="3" t="inlineStr">
        <is>
          <t>Basis of Presentation These unaudited interim consolidated financial statements should be read in conjunction with the audited consolidated financial statements and notes thereto as of and for the period ended December 31, 2020 included in the Company’s Annual Report on Form 10-K (the “Annual Report”) filed with the SEC on March 31, 2021. The accompanying financial statements have been prepared by the Company in accordance with accounting principles generally accepted in the United States of America (“GAAP”) for interim financial information and in accordance with the instructions to Form 10-Q and Article 8 of Regulation S-X. Accordingly, certain information and footnote disclosures normally included in financial statements prepared in accordance with U.S. GAAP have been or omitted. In the opinion of management, the accompanying unaudited consolidated financial statements for the periods presented reflect all adjustments, consisting of only normal, recurring adjustments, necessary to fairly state the Company’s financial position, results of operations and cash flows. The unaudited consolidated financial statements for the interim periods are not necessarily indicative of results for the full year. The preparation of these unaudit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3" t="inlineStr">
        <is>
          <t>Use of Estimates</t>
        </is>
      </c>
      <c r="B5" s="3" t="inlineStr">
        <is>
          <t>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is>
      </c>
    </row>
    <row r="6">
      <c r="A6" s="3" t="inlineStr">
        <is>
          <t>Principles of Consolidation</t>
        </is>
      </c>
      <c r="B6" s="3" t="inlineStr">
        <is>
          <t>Principles of Consolidation The Company’s policy is to consolidate all entities in which it has a controlling financial interest. For consolidated entities that are less than wholly-owned, the third party’s holding of equity interest is presented as noncontrolling interests in the Company’s consolidated balance sheets and consolidated statement of equity The accompanying unaudited consolidated financial statements include the accounts of Andover National Corporation and its consolidated subsidiaries, ANC Green Solutions I, ANC Potter’s, ANC Smith's and ANC Zodega's. All material inter-company balances and transactions have been eliminated.</t>
        </is>
      </c>
    </row>
    <row r="7">
      <c r="A7" s="3" t="inlineStr">
        <is>
          <t>Redeemable Noncontrolling Interest</t>
        </is>
      </c>
      <c r="B7" s="3" t="inlineStr">
        <is>
          <t>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t>
        </is>
      </c>
    </row>
    <row r="8">
      <c r="A8" s="3" t="inlineStr">
        <is>
          <t>Concentration of credit risk</t>
        </is>
      </c>
      <c r="B8" s="3" t="inlineStr">
        <is>
          <t>Concentration and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No customer accounted for more than 10% of total revenue for the three and six months ended June 30, 2021 and 2020.</t>
        </is>
      </c>
    </row>
    <row r="9">
      <c r="A9" s="3" t="inlineStr">
        <is>
          <t>Accounts Receivable</t>
        </is>
      </c>
      <c r="B9" s="3" t="inlineStr">
        <is>
          <t>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 ​ ​ ​ ​ ​ ​ ​ ​ ​ Six Months Ended ​ ​ June 30, 2021 ​ June 30, 2020 Allowance for doubtful accounts, beginning of period ​ $ 27,162 ​ $ 2,467 Bad debt expense ​ 34,976 ​ ​ 16,872 Allowance for doubtful accounts, end of period ​ $ 62,138 ​ $ 19,339</t>
        </is>
      </c>
    </row>
    <row r="10">
      <c r="A10" s="3" t="inlineStr">
        <is>
          <t>Property and Equipment</t>
        </is>
      </c>
      <c r="B10" s="3" t="inlineStr">
        <is>
          <t>Property and Equipment Property and equipment, stated at cost, are depreciated using the straight-line method over the estimated useful life of the asset, or for leasehold improvements, over the shorter of the estimated useful life or the lease term. As of June 30,2021 and December 31, 2020, the estimated useful lives (in years) of each of the Company’s classes of property and equipment were as follows: ​ ​ ​ ​ ​ ​ Useful Lives (in years) Vehicles 5-10 Equipment 5-7 Buildings 15 Leasehold improvements 5 Office equipment 5-7</t>
        </is>
      </c>
    </row>
    <row r="11">
      <c r="A11" s="3" t="inlineStr">
        <is>
          <t>Fair Value Measurements</t>
        </is>
      </c>
      <c r="B11" s="3"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June 30, 2021, and December 31, 2020, the recorded values of cash and cash equivalents, accounts receivable, accounts payable and notes payable, approximate the fair values due to the short-term nature of the instruments.</t>
        </is>
      </c>
    </row>
    <row r="12">
      <c r="A12" s="3" t="inlineStr">
        <is>
          <t>Recent Issued Accounting Pronouncements</t>
        </is>
      </c>
      <c r="B12" s="3" t="inlineStr">
        <is>
          <t>Recent Issued Accounting Pronouncement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Schedule of roll forward of the allowance for doubtful accounts</t>
        </is>
      </c>
      <c r="B4" s="3" t="inlineStr">
        <is>
          <t>​ ​ ​ ​ ​ ​ ​ ​ ​ ​ Six Months Ended ​ ​ June 30, 2021 ​ June 30, 2020 Allowance for doubtful accounts, beginning of period ​ $ 27,162 ​ $ 2,467 Bad debt expense ​ 34,976 ​ ​ 16,872 Allowance for doubtful accounts, end of period ​ $ 62,138 ​ $ 19,339</t>
        </is>
      </c>
    </row>
    <row r="5">
      <c r="A5" s="3" t="inlineStr">
        <is>
          <t>Schedule of estimated useful lives of property and equipment</t>
        </is>
      </c>
      <c r="B5" s="3" t="inlineStr">
        <is>
          <t>​ ​ ​ ​ ​ ​ Useful Lives (in years) Vehicles 5-10 Equipment 5-7 Buildings 15 Leasehold improvements 5 Office equipment 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Jun. 30, 2021</t>
        </is>
      </c>
    </row>
    <row r="3">
      <c r="A3" s="5" t="inlineStr">
        <is>
          <t>Revenue</t>
        </is>
      </c>
    </row>
    <row r="4">
      <c r="A4" s="3" t="inlineStr">
        <is>
          <t>Schedule of revenue disaggregated by source</t>
        </is>
      </c>
      <c r="B4" s="3" t="inlineStr">
        <is>
          <t>​ ​ ​ ​ ​ ​ ​ ​ ​ ​ Three Months Ended ​ June 30, 2021 June 30, 2020 Lawncare and tree care service revenue ​ $ 5,326,095 ​ $ 2,052,811 Franchise revenue ​ ​ 33,291 ​ ​ 26,012 Total revenue ​ $ 5,359,386 ​ $ 2,078,823 ​ ​ ​ ​ ​ ​ ​ ​ ​ ​ Six Months Ended ​ June 30, 2021 June 30, 2020 Lawncare and tree care service revenue ​ $ 8,351,323 ​ $ 3,282,491 Franchise revenue ​ ​ 42,291 ​ ​ 40,712 Total revenue ​ $ 8,393,614 ​ $ 3,323,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5" t="inlineStr">
        <is>
          <t>Business Acquisition [Line Items]</t>
        </is>
      </c>
    </row>
    <row r="4">
      <c r="A4" s="3" t="inlineStr">
        <is>
          <t>Schedule of pro forma financial information</t>
        </is>
      </c>
      <c r="B4" s="3" t="inlineStr">
        <is>
          <t>​ ​ ​ ​ ​ ​ ​ ​ ​ ​ ​ ​ ​ ​ ​ ​ For the Three Months Ended June 30, ​ For the Six Months Ended June 30, Description 2021 2020 2021 2020 Revenues ​ ​ 5,359,386 ​ ​ 4,872,523 ​ ​ 8,977,764 ​ ​ 8,889,396 Net loss attributable to common shareholders ​ ​ (700,099) ​ (710,636) ​ ​ (1,647,633) ​ (1,566,601)</t>
        </is>
      </c>
    </row>
    <row r="5">
      <c r="A5" s="3" t="inlineStr">
        <is>
          <t>ANC Potter's Purchase Agreement</t>
        </is>
      </c>
    </row>
    <row r="6">
      <c r="A6" s="5" t="inlineStr">
        <is>
          <t>Business Acquisition [Line Items]</t>
        </is>
      </c>
    </row>
    <row r="7">
      <c r="A7" s="3" t="inlineStr">
        <is>
          <t>Preliminary allocation of purchase price to assets acquired and liabilities assumed for acquisition</t>
        </is>
      </c>
      <c r="B7" s="3" t="inlineStr">
        <is>
          <t>The following table presents the allocation of the purchase price to the assets acquired and liabilities assumed for the acquisition of ANC Potter’s (in thousands): ​ ​ ​ ​ ​ Total purchase price $ 1,529 ​ ​ ​ ​ Assets acquired: ​ ​ ​ Accounts receivable and other current assets ​ ​ 107 Property and equipment ​ 234 Right-of-use asset ​ 113 Identifiable intangible assets ​ 1,285 Total assets acquired ​ $ 1,739 ​ ​ ​ ​ Liabilities assumed: ​ ​ ​ Accounts payable and accrued liabilities ​ $ 84 Lease liability ​ 113 Notes payable ​ 139 Deferred cash consideration ​ 147 Non-controlling interest in ANC Green Solutions- Potters ​ 1,145 Total liabilities assumed ​ $ 1,628 Estimated fair value of net assets acquired: ​ $ 111 ​ ​ ​ ​ Goodwill ​ $ 1,418</t>
        </is>
      </c>
    </row>
    <row r="8">
      <c r="A8" s="3" t="inlineStr">
        <is>
          <t>ANC Green Solutions Smith purchase agreement</t>
        </is>
      </c>
    </row>
    <row r="9">
      <c r="A9" s="5" t="inlineStr">
        <is>
          <t>Business Acquisition [Line Items]</t>
        </is>
      </c>
    </row>
    <row r="10">
      <c r="A10" s="3" t="inlineStr">
        <is>
          <t>Preliminary allocation of purchase price to assets acquired and liabilities assumed for acquisition</t>
        </is>
      </c>
      <c r="B10" s="3" t="inlineStr">
        <is>
          <t>The following table presents the allocation of the purchase price to the assets acquired and liabilities assumed for the acquisition of ANC Smith’s (in thousands): ​ ​ ​ ​ ​ Total purchase price $ 1,651 ​ ​ ​ ​ Assets acquired: ​ ​ ​ Accounts receivable and other current assets ​ ​ 167 Property and equipment ​ 1,117 Identifiable intangible assets ​ 1,537 Total assets acquired ​ $ 2,821 ​ ​ ​ ​ Liabilities assumed: ​ ​ ​ Accounts payable and accrued liabilities ​ $ 80 Deferred cash consideration ​ 1,276 Non-controlling interest in ANC Green Solutions - Smith ​ 2,000 Total liabilities assumed ​ $ 3,356 Estimated fair value of net assets acquired: ​ $ (535) ​ ​ ​ ​ Goodwill ​ $ 2,186</t>
        </is>
      </c>
    </row>
    <row r="11">
      <c r="A11" s="3" t="inlineStr">
        <is>
          <t>Zodega and subsidiaries</t>
        </is>
      </c>
    </row>
    <row r="12">
      <c r="A12" s="5" t="inlineStr">
        <is>
          <t>Business Acquisition [Line Items]</t>
        </is>
      </c>
    </row>
    <row r="13">
      <c r="A13" s="3" t="inlineStr">
        <is>
          <t>Preliminary allocation of purchase price to assets acquired and liabilities assumed for acquisition</t>
        </is>
      </c>
      <c r="B13" s="3" t="inlineStr">
        <is>
          <t>​ ​ ​ ​ ​ Stock purchase price ​ ​ 564 Cash purchase price, net of cash acquired ​ ​ 1,212 Total purchase price ​ $ 1,776 Assets acquired: ​ ​ ​ Accounts receivable and other current assets ​ ​ 58 Property and equipment ​ ​ 738 Right-of-use asset ​ ​ 501 Total assets acquired ​ ​ ​ ​ ​ $ 1,297 Liabilities assumed: ​ ​ ​ Holdback ​ $ 29 Accounts payable and accrued expenses ​ ​ 91 Notes payable ​ ​ 108 Promissory notes ​ ​ 820 Lease liability ​ ​ 501 Deferred cash consideration ​ ​ 341 Non-controlling interest in Zodega subsidiaries ​ ​ 1,951 Total liabilities assumed ​ $ 3,841 Estimated fair value of net assets acquired: ​ $ (2,544) ​ ​ ​ Goodwill ​ $ 4,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5" t="inlineStr">
        <is>
          <t>Property and Equipment</t>
        </is>
      </c>
    </row>
    <row r="4">
      <c r="A4" s="3" t="inlineStr">
        <is>
          <t>Schedule of property and equipment</t>
        </is>
      </c>
      <c r="B4" s="3" t="inlineStr">
        <is>
          <t>​ ​ ​ ​ ​ ​ ​ ​ ​ June 30, 2021 December 31, 2020 Vehicles ​ $ 549,946 ​ $ 469,400 Equipment ​ 3,071,712 ​ 1,815,094 Land ​ 174,585 ​ 174,585 Buildings ​ 51,947 ​ 51,947 Leasehold improvements ​ 66,886 ​ 66,886 Office equipment ​ 5,892 ​ 5,892 Total property and equipment ​ 3,920,968 ​ 2,583,804 Less: Accumulated depreciation ​ (775,738) ​ (435,886) Property and equipment, net ​ $ 3,145,230 ​ $ 2,147,9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5" t="inlineStr">
        <is>
          <t>Goodwill and Intangible Assets</t>
        </is>
      </c>
    </row>
    <row r="4">
      <c r="A4" s="3" t="inlineStr">
        <is>
          <t>Summary of changes in goodwill</t>
        </is>
      </c>
      <c r="B4" s="3" t="inlineStr">
        <is>
          <t>Changes in goodwill for the six months ended June 30, 2021 consists of the following: ​ ​ ​ ​ ​ ​ ​ Goodwill Balance at December 31, 2020 ​ ​ 7,913,123 Acquisition of Zodega subsidiaries ​ ​ 4,320,401 Balance at June 30, 2021 ​ $ 12,233,524</t>
        </is>
      </c>
    </row>
    <row r="5">
      <c r="A5" s="3" t="inlineStr">
        <is>
          <t>Schedule of intangible assets</t>
        </is>
      </c>
      <c r="B5" s="3" t="inlineStr">
        <is>
          <t>​ ​ ​ ​ ​ ​ ​ ​ ​ ​ ​ ​ ​ ​ ​ Weighted average ​ June 30, 2021 ​ ​ amortization period ​ ​ ​ ​ Accumulated ​ ​ ​ ​ (in years) Gross Amortization Net Tradenames 7.5 ​ $ 932,000 ​ $ (189,187) ​ $ 742,813 Customer relationships 5.7 ​ 3,289,000 ​ (902,725) ​ $ 2,386,275 Non-compete agreements 6.6 ​ 564,000 ​ (124,357) ​ $ 439,643 ​ ​ $ 4,785,000 ​ $ (1,216,269) ​ $ 3,568,731 ​ ​ ​ ​ ​ ​ ​ ​ ​ ​ ​ ​ ​ ​ ​ Weighted average ​ December 31, 2021 ​ ​ amortization period ​ ​ ​ ​ Accumulated ​ ​ ​ ​ (in years) Gross Amortization Net Tradenames 7.5 ​ $ 932,000 ​ $ (125,708) ​ $ 806,292 Customer relationships 5.7 ​ 3,289,000 ​ (611,709) ​ $ 2,677,291 Non-compete agreements ​ 6.6 ​ ​ 564,000 ​ ​ (79,893) ​ $ 484,107 ​ ​ $ 4,785,000 ​ $ (817,310) ​ $ 3,967,690</t>
        </is>
      </c>
    </row>
    <row r="6">
      <c r="A6" s="3" t="inlineStr">
        <is>
          <t>Schedule of estimated aggregate amortization expense</t>
        </is>
      </c>
      <c r="B6" s="3" t="inlineStr">
        <is>
          <t>​ ​ ​ ​ ​ 2021 (excluding the six months ended June 30, 2021) $ 398,960 2022 ​ 797,920 2023 ​ 797,920 2024 ​ 781,670 2025 ​ 535,087 Thereafter ​ 257,174 Total ​ $ 3,568,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5" t="inlineStr">
        <is>
          <t>Leases</t>
        </is>
      </c>
    </row>
    <row r="4">
      <c r="A4" s="3" t="inlineStr">
        <is>
          <t>Schedule of lease expenses</t>
        </is>
      </c>
      <c r="B4" s="3" t="inlineStr">
        <is>
          <t>​ ​ ​ ​ ​ ​ ​ ​ ​ Three months ended June 30, ​ ​ 2021 2020 Operating lease expense ​ $ 76,169 ​ $ 23,250 Short-term lease rent expense ​ 15,125 ​ 18,225 ​ ​ $ 91,294 ​ $ 41,475 ​ ​ ​ ​ ​ ​ ​ ​ ​ ​ Six Months Ended June 30, ​ 2021 2020 Operating lease expense ​ $ 130,865 ​ $ 43,000 Short-term lease rent expense ​ 29,560 ​ 38,199 ​ ​ $ 160,425 ​ $ 81,199</t>
        </is>
      </c>
    </row>
    <row r="5">
      <c r="A5" s="3" t="inlineStr">
        <is>
          <t>Schedule of supplemental cash flow information related to leases</t>
        </is>
      </c>
      <c r="B5" s="3" t="inlineStr">
        <is>
          <t>​ ​ ​ ​ ​ ​ ​ Six Months Ended ​ June 30, 2021 Cash paid for amounts included in the measurement of lease liabilities: ​ Operating cash flows from operating leases ​ $ 130,865 ​ ​ ​ ​ ​ ​ ​ Six months ended ​ June 30, 2020 Cash paid for amounts included in the measurement of lease liabilities: ​ Operating cash flows from operating leases ​ $ 43,000</t>
        </is>
      </c>
    </row>
    <row r="6">
      <c r="A6" s="3" t="inlineStr">
        <is>
          <t>Schedule of maturity of operating leases</t>
        </is>
      </c>
      <c r="B6" s="3" t="inlineStr">
        <is>
          <t>​ ​ ​ ​ ​ ​ ​ As of June 30, 2021 2021 (excluding the six months ended June 30, 2021) $ 167,727 2022 ​ 282,805 2023 ​ 217,736 2024 ​ 50,867 2025 ​ — Thereafter ​ — Total future minimum lease payments ​ $ 719,135 Less imputed interest ​ (60,677) Total ​ $ 658,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 (Tables)</t>
        </is>
      </c>
      <c r="B1" s="2" t="inlineStr">
        <is>
          <t>6 Months Ended</t>
        </is>
      </c>
    </row>
    <row r="2">
      <c r="B2" s="2" t="inlineStr">
        <is>
          <t>Jun. 30, 2021</t>
        </is>
      </c>
    </row>
    <row r="3">
      <c r="A3" s="5" t="inlineStr">
        <is>
          <t>Accounts Payable and Accrued Liabilities</t>
        </is>
      </c>
    </row>
    <row r="4">
      <c r="A4" s="3" t="inlineStr">
        <is>
          <t>Schedule of accounts payable and accrued liabilities (successor)</t>
        </is>
      </c>
      <c r="B4" s="3" t="inlineStr">
        <is>
          <t>​ ​ ​ ​ ​ ​ ​ ​ ​ June 30, 2021 December 31, 2020 Accounts payable ​ ​ 791,543 ​ ​ 317,038 Accrued professional fees ​ 320,509 ​ 197,597 Accrued franchise tax ​ — ​ 77,600 Accrued payroll ​ 105,194 ​ 26,423 Due to noncontrolling interest ​ ​ 47,133 ​ ​ 66,706 Accounts payable and accrued liabilities ​ $ 1,264,379 ​ $ 685,364 ​ ​ ​ ​ ​ ​ ​ Current portion of deferred consideration ​ $ (888,335) ​ $ (1,575,443) Deferred consideration, net of current portion ​ $ (227,662) ​ $ (346,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1</t>
        </is>
      </c>
    </row>
    <row r="3">
      <c r="A3" s="5" t="inlineStr">
        <is>
          <t>Notes Payable</t>
        </is>
      </c>
    </row>
    <row r="4">
      <c r="A4" s="3" t="inlineStr">
        <is>
          <t>Schedule of Notes Payable</t>
        </is>
      </c>
      <c r="B4" s="3" t="inlineStr">
        <is>
          <t>​ ​ ​ ​ ​ ​ ​ ​ ​ June 30, 2021 December 31, 2020 ​ ​ ​ ​ ​ ​ ​ Equipment notes ​ $ 1,271,667 ​ $ 761,075 Promissory notes ​ $ 816,500 ​ — PPP loans ​ — ​ 378,346 ​ ​ 2,088,167 ​ 1,139,421 Less: current portion of Notes Payable ​ (227,032) ​ (385,963) Notes payable, net of current portion ​ $ 1,861,135 ​ $ 753,4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Jun. 30, 2020</t>
        </is>
      </c>
    </row>
    <row r="2">
      <c r="A2" s="3" t="inlineStr">
        <is>
          <t>Preferred stock, par value</t>
        </is>
      </c>
      <c r="B2" s="7" t="n">
        <v>0.001</v>
      </c>
      <c r="C2" s="7" t="n">
        <v>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Common stock, par value</t>
        </is>
      </c>
      <c r="B7" s="7" t="n">
        <v>0.001</v>
      </c>
      <c r="C7" s="7" t="n">
        <v>0.001</v>
      </c>
    </row>
    <row r="8">
      <c r="A8" s="3" t="inlineStr">
        <is>
          <t>Common stock, shares authorized</t>
        </is>
      </c>
      <c r="B8" s="4" t="n">
        <v>60000000</v>
      </c>
      <c r="C8" s="4" t="n">
        <v>60000000</v>
      </c>
    </row>
    <row r="9">
      <c r="A9" s="3" t="inlineStr">
        <is>
          <t>Common Stock, shares issued</t>
        </is>
      </c>
      <c r="B9" s="4" t="n">
        <v>3588694</v>
      </c>
      <c r="C9" s="4" t="n">
        <v>2416866</v>
      </c>
    </row>
    <row r="10">
      <c r="A10" s="3" t="inlineStr">
        <is>
          <t>Common Stock, shares outstanding</t>
        </is>
      </c>
      <c r="B10" s="4" t="n">
        <v>3588694</v>
      </c>
      <c r="C10" s="4" t="n">
        <v>2416866</v>
      </c>
      <c r="D10" s="4" t="n">
        <v>1923382</v>
      </c>
    </row>
    <row r="11">
      <c r="A11" s="3" t="inlineStr">
        <is>
          <t>Class B Common stock</t>
        </is>
      </c>
    </row>
    <row r="12">
      <c r="A12" s="3" t="inlineStr">
        <is>
          <t>Common stock, par value</t>
        </is>
      </c>
      <c r="B12" s="7" t="n">
        <v>0.001</v>
      </c>
      <c r="C12" s="7" t="n">
        <v>0.001</v>
      </c>
    </row>
    <row r="13">
      <c r="A13" s="3" t="inlineStr">
        <is>
          <t>Common stock, shares authorized</t>
        </is>
      </c>
      <c r="B13" s="4" t="n">
        <v>7500000</v>
      </c>
      <c r="C13" s="4" t="n">
        <v>7500000</v>
      </c>
    </row>
    <row r="14">
      <c r="A14" s="3" t="inlineStr">
        <is>
          <t>Common Stock, shares issued</t>
        </is>
      </c>
      <c r="B14" s="4" t="n">
        <v>81198</v>
      </c>
      <c r="C14" s="4" t="n">
        <v>81198</v>
      </c>
    </row>
    <row r="15">
      <c r="A15" s="3" t="inlineStr">
        <is>
          <t>Common Stock, shares outstanding</t>
        </is>
      </c>
      <c r="B15" s="4" t="n">
        <v>81198</v>
      </c>
      <c r="C15" s="4" t="n">
        <v>81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Jun. 30, 2021</t>
        </is>
      </c>
    </row>
    <row r="3">
      <c r="A3" s="5" t="inlineStr">
        <is>
          <t>Stockholders Equity</t>
        </is>
      </c>
    </row>
    <row r="4">
      <c r="A4" s="3" t="inlineStr">
        <is>
          <t>Summary of warrant activity</t>
        </is>
      </c>
      <c r="B4" s="3" t="inlineStr">
        <is>
          <t>​ ​ ​ ​ ​ ​ ​ ​ ​ ​ ​ ​ ​ ​ Weighted average ​ Weighted average ​ ​ ​ ​ exercise ​ remaining contractual ​ Warrants price life (in years) Outstanding as of December 31, 2020 2,250,000 ​ $ 13.75 ​ 7.70 Forfeited (2,250,000) ​ ​ 13.75 ​ — Outstanding as of March 31, 2021 — ​ $ — ​ ​ — Forfeited ​ — ​ ​ — ​ ​ — Outstanding as of June 31, 2021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1</t>
        </is>
      </c>
    </row>
    <row r="3">
      <c r="A3" s="5" t="inlineStr">
        <is>
          <t>Share-based Compensation</t>
        </is>
      </c>
    </row>
    <row r="4">
      <c r="A4" s="3" t="inlineStr">
        <is>
          <t>Schedule of unvested restricted stock units</t>
        </is>
      </c>
      <c r="B4" s="3" t="inlineStr">
        <is>
          <t>​ ​ ​ ​ ​ ​ ​ ​ ​ ​ ​ Weighted average ​ ​ Units ​ grant-date fair value Unvested as of December 31, 2020 ​ 105,008 ​ $ 11.00 Granted ​ ​ 139,500 ​ ​ 11.00 Vested ​ ​ (13,182) ​ ​ 11.00 Unvested as of March 31, 2021 ​ ​ 231,326 ​ $ 11.00 Granted ​ ​ — ​ ​ 11.00 Vested ​ ​ (24,432) ​ ​ 11.00 Unvested as of June 30, 2021 ​ ​ 206,894 ​ $ 11.00 Total unrecognized expense remaining ​ $ 1,173,826 ​ ​ Weighted average years expected to be recognized over ​ 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6 Months Ended</t>
        </is>
      </c>
    </row>
    <row r="2">
      <c r="B2" s="2" t="inlineStr">
        <is>
          <t>Jun. 30, 2021</t>
        </is>
      </c>
    </row>
    <row r="3">
      <c r="A3" s="5" t="inlineStr">
        <is>
          <t>Income (Loss) Per Common Share</t>
        </is>
      </c>
    </row>
    <row r="4">
      <c r="A4" s="3" t="inlineStr">
        <is>
          <t>Summary calculations of basic and diluted income (loss) per common share</t>
        </is>
      </c>
      <c r="B4" s="3" t="inlineStr">
        <is>
          <t>​ ​ ​ ​ ​ ​ ​ ​ ​ ​ ​ ​ ​ ​ ​ For the Three Months Ended ​ For the Six Months Ended ​ ​ June 30, ​ June 30, ​ 2021 2020 2021 2020 Numerator: ​ ​ ​ ​ ​ ​ ​ ​ ​ Net loss attributable to common shareholders ​ $ (700,099) ​ $ (799,877) ​ $ (1,722,145) ​ $ (1,865,764) ​ ​ ​ ​ ​ ​ ​ ​ ​ ​ ​ Denominator: ​ ​ ​ ​ ​ ​ ​ ​ ​ ​ Weighted average Class A common shares outstanding ​ 3,570,826 ​ 1,906,570 ​ ​ 3,369,293 ​ ​ 1,854,503 Weighted average Class B common shares outstanding ​ 81,198 ​ 81,198 ​ ​ 81,198 ​ ​ 81,198 Weighted average Class A and Class B common shares outstanding - Basic ​ 3,652,024 ​ 1,987,768 ​ ​ 3,450,491 ​ ​ 1,935,701 Dilutive effect of potential common shares ​ — ​ — ​ ​ — ​ ​ — Weighted average Class A and Class B common shares outstanding - Diluted ​ 3,652,024 ​ 1,987,768 ​ ​ 3,450,491 ​ ​ 1,935,701 ​ ​ ​ ​ ​ ​ ​ ​ ​ ​ ​ Net loss per share attributable to Class A and Class B Common shareholders - Basic ​ $ (0.19) ​ $ (0.40) ​ $ (0.50) ​ $ (0.96) Net loss per share attributable to Class A and Class B Common shareholders - Diluted ​ $ (0.19) ​ $ (0.40) ​ $ (0.50) ​ $ (0.96)</t>
        </is>
      </c>
    </row>
    <row r="5">
      <c r="A5" s="3" t="inlineStr">
        <is>
          <t>Summary of potentially dilutive securities excluded from computation of diluted weighted average shares outstanding</t>
        </is>
      </c>
      <c r="B5" s="3" t="inlineStr">
        <is>
          <t>​ ​ ​ ​ ​ ​ ​ June 30, 2021 June 30, 2020 Unvested Restricted Stock Units 206,894 ​ 111,673 Warrants — ​ 2,250,000 ​ 206,894 ​ 2,361,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Details) - USD ($) $ in Thousands</t>
        </is>
      </c>
      <c r="B1" s="2" t="inlineStr">
        <is>
          <t>Mar. 12, 2021</t>
        </is>
      </c>
      <c r="C1" s="2" t="inlineStr">
        <is>
          <t>Feb. 19, 2021</t>
        </is>
      </c>
      <c r="D1" s="2" t="inlineStr">
        <is>
          <t>Feb. 18, 2021</t>
        </is>
      </c>
      <c r="E1" s="2" t="inlineStr">
        <is>
          <t>Feb. 11, 2021</t>
        </is>
      </c>
      <c r="F1" s="2" t="inlineStr">
        <is>
          <t>Jan. 26, 2021</t>
        </is>
      </c>
      <c r="G1" s="2" t="inlineStr">
        <is>
          <t>Jan. 20, 2021</t>
        </is>
      </c>
      <c r="H1" s="2" t="inlineStr">
        <is>
          <t>Feb. 28, 2020</t>
        </is>
      </c>
      <c r="I1" s="2" t="inlineStr">
        <is>
          <t>Feb. 11, 2020</t>
        </is>
      </c>
      <c r="J1" s="2" t="inlineStr">
        <is>
          <t>Feb. 03, 2020</t>
        </is>
      </c>
      <c r="K1" s="2" t="inlineStr">
        <is>
          <t>Oct. 04, 2019</t>
        </is>
      </c>
    </row>
    <row r="2">
      <c r="A2" s="3" t="inlineStr">
        <is>
          <t>ANC Green Solutions- Zodega</t>
        </is>
      </c>
    </row>
    <row r="3">
      <c r="A3" s="5" t="inlineStr">
        <is>
          <t>Business Acquisition [Line Items]</t>
        </is>
      </c>
    </row>
    <row r="4">
      <c r="A4" s="3" t="inlineStr">
        <is>
          <t>Total purchase price</t>
        </is>
      </c>
      <c r="G4" s="6" t="n">
        <v>600</v>
      </c>
    </row>
    <row r="5">
      <c r="A5" s="3" t="inlineStr">
        <is>
          <t>ANC Green Solutions I</t>
        </is>
      </c>
    </row>
    <row r="6">
      <c r="A6" s="5" t="inlineStr">
        <is>
          <t>Business Acquisition [Line Items]</t>
        </is>
      </c>
    </row>
    <row r="7">
      <c r="A7" s="3" t="inlineStr">
        <is>
          <t>Percentage voting interest acquired</t>
        </is>
      </c>
      <c r="K7" s="3" t="inlineStr">
        <is>
          <t>60.00%</t>
        </is>
      </c>
    </row>
    <row r="8">
      <c r="A8" s="3" t="inlineStr">
        <is>
          <t>Total purchase price</t>
        </is>
      </c>
      <c r="K8" s="6" t="n">
        <v>4000</v>
      </c>
    </row>
    <row r="9">
      <c r="A9" s="3" t="inlineStr">
        <is>
          <t>ANC Potter's [Member]</t>
        </is>
      </c>
    </row>
    <row r="10">
      <c r="A10" s="5" t="inlineStr">
        <is>
          <t>Business Acquisition [Line Items]</t>
        </is>
      </c>
    </row>
    <row r="11">
      <c r="A11" s="3" t="inlineStr">
        <is>
          <t>Percentage voting interest acquired</t>
        </is>
      </c>
      <c r="J11" s="3" t="inlineStr">
        <is>
          <t>60.00%</t>
        </is>
      </c>
    </row>
    <row r="12">
      <c r="A12" s="3" t="inlineStr">
        <is>
          <t>Total purchase price</t>
        </is>
      </c>
      <c r="J12" s="6" t="n">
        <v>1680</v>
      </c>
    </row>
    <row r="13">
      <c r="A13" s="3" t="inlineStr">
        <is>
          <t>ANC Green Solutions Smith purchase agreement</t>
        </is>
      </c>
    </row>
    <row r="14">
      <c r="A14" s="5" t="inlineStr">
        <is>
          <t>Business Acquisition [Line Items]</t>
        </is>
      </c>
    </row>
    <row r="15">
      <c r="A15" s="3" t="inlineStr">
        <is>
          <t>Percentage voting interest acquired</t>
        </is>
      </c>
      <c r="H15" s="3" t="inlineStr">
        <is>
          <t>60.00%</t>
        </is>
      </c>
    </row>
    <row r="16">
      <c r="A16" s="3" t="inlineStr">
        <is>
          <t>Total purchase price</t>
        </is>
      </c>
      <c r="H16" s="6" t="n">
        <v>3000</v>
      </c>
    </row>
    <row r="17">
      <c r="A17" s="3" t="inlineStr">
        <is>
          <t>ANC Green Solutions Smith purchase agreement | ANC Smith</t>
        </is>
      </c>
    </row>
    <row r="18">
      <c r="A18" s="5" t="inlineStr">
        <is>
          <t>Business Acquisition [Line Items]</t>
        </is>
      </c>
    </row>
    <row r="19">
      <c r="A19" s="3" t="inlineStr">
        <is>
          <t>Percentage voting interest acquired</t>
        </is>
      </c>
      <c r="H19" s="3" t="inlineStr">
        <is>
          <t>40.00%</t>
        </is>
      </c>
    </row>
    <row r="20">
      <c r="A20" s="3" t="inlineStr">
        <is>
          <t>ANC Zodega Purchase agreement | ANC Green Solutions- Zodega</t>
        </is>
      </c>
    </row>
    <row r="21">
      <c r="A21" s="5" t="inlineStr">
        <is>
          <t>Business Acquisition [Line Items]</t>
        </is>
      </c>
    </row>
    <row r="22">
      <c r="A22" s="3" t="inlineStr">
        <is>
          <t>Percentage voting interest acquired</t>
        </is>
      </c>
      <c r="G22" s="3" t="inlineStr">
        <is>
          <t>49.00%</t>
        </is>
      </c>
    </row>
    <row r="23">
      <c r="A23" s="3" t="inlineStr">
        <is>
          <t>Texas Seasons Corporation | ANC Green Solutions- Zodega</t>
        </is>
      </c>
    </row>
    <row r="24">
      <c r="A24" s="5" t="inlineStr">
        <is>
          <t>Business Acquisition [Line Items]</t>
        </is>
      </c>
    </row>
    <row r="25">
      <c r="A25" s="3" t="inlineStr">
        <is>
          <t>Amount of Capital Call to Fund the Business Acquisition</t>
        </is>
      </c>
      <c r="F25" s="6" t="n">
        <v>800</v>
      </c>
    </row>
    <row r="26">
      <c r="A26" s="3" t="inlineStr">
        <is>
          <t>Texas Seasons Corporation | ANC Green Solutions- Zodega | Litton Enterprises Inc.</t>
        </is>
      </c>
    </row>
    <row r="27">
      <c r="A27" s="5" t="inlineStr">
        <is>
          <t>Business Acquisition [Line Items]</t>
        </is>
      </c>
    </row>
    <row r="28">
      <c r="A28" s="3" t="inlineStr">
        <is>
          <t>Total unsecured promissory notes</t>
        </is>
      </c>
      <c r="F28" s="6" t="n">
        <v>300</v>
      </c>
    </row>
    <row r="29">
      <c r="A29" s="3" t="inlineStr">
        <is>
          <t>Unsecured promissory notes percentage</t>
        </is>
      </c>
      <c r="F29" s="3" t="inlineStr">
        <is>
          <t>7.00%</t>
        </is>
      </c>
    </row>
    <row r="30">
      <c r="A30" s="3" t="inlineStr">
        <is>
          <t>Greentex Landscaping Inc. | ANC Green Solutions- Zodega</t>
        </is>
      </c>
    </row>
    <row r="31">
      <c r="A31" s="5" t="inlineStr">
        <is>
          <t>Business Acquisition [Line Items]</t>
        </is>
      </c>
    </row>
    <row r="32">
      <c r="A32" s="3" t="inlineStr">
        <is>
          <t>Amount of Capital Call to Fund the Business Acquisition</t>
        </is>
      </c>
      <c r="D32" s="6" t="n">
        <v>300</v>
      </c>
    </row>
    <row r="33">
      <c r="A33" s="3" t="inlineStr">
        <is>
          <t>Greentex Landscaping Inc. | ANC Green Solutions- Zodega | Litton Enterprises Inc.</t>
        </is>
      </c>
    </row>
    <row r="34">
      <c r="A34" s="5" t="inlineStr">
        <is>
          <t>Business Acquisition [Line Items]</t>
        </is>
      </c>
    </row>
    <row r="35">
      <c r="A35" s="3" t="inlineStr">
        <is>
          <t>Total unsecured promissory notes</t>
        </is>
      </c>
      <c r="D35" s="6" t="n">
        <v>100</v>
      </c>
    </row>
    <row r="36">
      <c r="A36" s="3" t="inlineStr">
        <is>
          <t>Unsecured promissory notes percentage</t>
        </is>
      </c>
      <c r="D36" s="3" t="inlineStr">
        <is>
          <t>7.00%</t>
        </is>
      </c>
    </row>
    <row r="37">
      <c r="A37" s="3" t="inlineStr">
        <is>
          <t>C.J.'s Yardworks, Inc. | ANC Green Solutions- Zodega</t>
        </is>
      </c>
    </row>
    <row r="38">
      <c r="A38" s="5" t="inlineStr">
        <is>
          <t>Business Acquisition [Line Items]</t>
        </is>
      </c>
    </row>
    <row r="39">
      <c r="A39" s="3" t="inlineStr">
        <is>
          <t>Amount of Capital Call to Fund the Business Acquisition</t>
        </is>
      </c>
      <c r="C39" s="6" t="n">
        <v>2000</v>
      </c>
    </row>
    <row r="40">
      <c r="A40" s="3" t="inlineStr">
        <is>
          <t>C.J.'s Yardworks, Inc. | ANC Green Solutions- Zodega | Litton Enterprises Inc.</t>
        </is>
      </c>
    </row>
    <row r="41">
      <c r="A41" s="5" t="inlineStr">
        <is>
          <t>Business Acquisition [Line Items]</t>
        </is>
      </c>
    </row>
    <row r="42">
      <c r="A42" s="3" t="inlineStr">
        <is>
          <t>Total unsecured promissory notes</t>
        </is>
      </c>
      <c r="C42" s="6" t="n">
        <v>800</v>
      </c>
    </row>
    <row r="43">
      <c r="A43" s="3" t="inlineStr">
        <is>
          <t>Unsecured promissory notes percentage</t>
        </is>
      </c>
      <c r="C43" s="3" t="inlineStr">
        <is>
          <t>7.00%</t>
        </is>
      </c>
    </row>
    <row r="44">
      <c r="A44" s="3" t="inlineStr">
        <is>
          <t>Lillard Lawn &amp; Landscaping, Inc. | ANC Green Solutions- Zodega</t>
        </is>
      </c>
    </row>
    <row r="45">
      <c r="A45" s="5" t="inlineStr">
        <is>
          <t>Business Acquisition [Line Items]</t>
        </is>
      </c>
    </row>
    <row r="46">
      <c r="A46" s="3" t="inlineStr">
        <is>
          <t>Amount of Capital Call to Fund the Business Acquisition</t>
        </is>
      </c>
      <c r="B46" s="6" t="n">
        <v>800</v>
      </c>
    </row>
    <row r="47">
      <c r="A47" s="3" t="inlineStr">
        <is>
          <t>Lillard Lawn &amp; Landscaping, Inc. | ANC Green Solutions- Zodega | Litton Enterprises Inc.</t>
        </is>
      </c>
    </row>
    <row r="48">
      <c r="A48" s="5" t="inlineStr">
        <is>
          <t>Business Acquisition [Line Items]</t>
        </is>
      </c>
    </row>
    <row r="49">
      <c r="A49" s="3" t="inlineStr">
        <is>
          <t>Total unsecured promissory notes</t>
        </is>
      </c>
      <c r="B49" s="6" t="n">
        <v>200</v>
      </c>
      <c r="I49" s="6" t="n">
        <v>1400</v>
      </c>
    </row>
    <row r="50">
      <c r="A50" s="3" t="inlineStr">
        <is>
          <t>Unsecured promissory notes percentage</t>
        </is>
      </c>
      <c r="B50" s="3" t="inlineStr">
        <is>
          <t>7.00%</t>
        </is>
      </c>
      <c r="E50" s="3" t="inlineStr">
        <is>
          <t>7.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t>
        </is>
      </c>
      <c r="B1" s="2" t="inlineStr">
        <is>
          <t>6 Months Ended</t>
        </is>
      </c>
    </row>
    <row r="2">
      <c r="B2" s="2" t="inlineStr">
        <is>
          <t>Jun. 30, 2021</t>
        </is>
      </c>
      <c r="C2" s="2" t="inlineStr">
        <is>
          <t>Jun. 30, 2020</t>
        </is>
      </c>
    </row>
    <row r="3">
      <c r="A3" s="5" t="inlineStr">
        <is>
          <t>Summary of Significant Accounting Policies</t>
        </is>
      </c>
    </row>
    <row r="4">
      <c r="A4" s="3" t="inlineStr">
        <is>
          <t>Allowance for doubtful accounts, beginning of period</t>
        </is>
      </c>
      <c r="B4" s="6" t="n">
        <v>27162</v>
      </c>
      <c r="C4" s="6" t="n">
        <v>2467</v>
      </c>
    </row>
    <row r="5">
      <c r="A5" s="3" t="inlineStr">
        <is>
          <t>Bad debt expense</t>
        </is>
      </c>
      <c r="B5" s="4" t="n">
        <v>34976</v>
      </c>
      <c r="C5" s="4" t="n">
        <v>16872</v>
      </c>
    </row>
    <row r="6">
      <c r="A6" s="3" t="inlineStr">
        <is>
          <t>Allowance for doubtful accounts, end of period</t>
        </is>
      </c>
      <c r="B6" s="6" t="n">
        <v>62138</v>
      </c>
      <c r="C6" s="6" t="n">
        <v>193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6 Months Ended</t>
        </is>
      </c>
    </row>
    <row r="2">
      <c r="B2" s="2" t="inlineStr">
        <is>
          <t>Jun. 30, 2021</t>
        </is>
      </c>
    </row>
    <row r="3">
      <c r="A3" s="3" t="inlineStr">
        <is>
          <t>Buildings</t>
        </is>
      </c>
    </row>
    <row r="4">
      <c r="A4" s="5" t="inlineStr">
        <is>
          <t>Property, Plant and Equipment [Line Items]</t>
        </is>
      </c>
    </row>
    <row r="5">
      <c r="A5" s="3" t="inlineStr">
        <is>
          <t>Property and Equipment Useful Lives (in years)</t>
        </is>
      </c>
      <c r="B5" s="3" t="inlineStr">
        <is>
          <t>15 years</t>
        </is>
      </c>
    </row>
    <row r="6">
      <c r="A6" s="3" t="inlineStr">
        <is>
          <t>Leasehold improvements</t>
        </is>
      </c>
    </row>
    <row r="7">
      <c r="A7" s="5" t="inlineStr">
        <is>
          <t>Property, Plant and Equipment [Line Items]</t>
        </is>
      </c>
    </row>
    <row r="8">
      <c r="A8" s="3" t="inlineStr">
        <is>
          <t>Property and Equipment Useful Lives (in years)</t>
        </is>
      </c>
      <c r="B8" s="3" t="inlineStr">
        <is>
          <t>5 years</t>
        </is>
      </c>
    </row>
    <row r="9">
      <c r="A9" s="3" t="inlineStr">
        <is>
          <t>Minimum | Vehicles</t>
        </is>
      </c>
    </row>
    <row r="10">
      <c r="A10" s="5" t="inlineStr">
        <is>
          <t>Property, Plant and Equipment [Line Items]</t>
        </is>
      </c>
    </row>
    <row r="11">
      <c r="A11" s="3" t="inlineStr">
        <is>
          <t>Property and Equipment Useful Lives (in years)</t>
        </is>
      </c>
      <c r="B11" s="3" t="inlineStr">
        <is>
          <t>5 years</t>
        </is>
      </c>
    </row>
    <row r="12">
      <c r="A12" s="3" t="inlineStr">
        <is>
          <t>Minimum | Equipment</t>
        </is>
      </c>
    </row>
    <row r="13">
      <c r="A13" s="5" t="inlineStr">
        <is>
          <t>Property, Plant and Equipment [Line Items]</t>
        </is>
      </c>
    </row>
    <row r="14">
      <c r="A14" s="3" t="inlineStr">
        <is>
          <t>Property and Equipment Useful Lives (in years)</t>
        </is>
      </c>
      <c r="B14" s="3" t="inlineStr">
        <is>
          <t>5 years</t>
        </is>
      </c>
    </row>
    <row r="15">
      <c r="A15" s="3" t="inlineStr">
        <is>
          <t>Minimum | Office equipment</t>
        </is>
      </c>
    </row>
    <row r="16">
      <c r="A16" s="5" t="inlineStr">
        <is>
          <t>Property, Plant and Equipment [Line Items]</t>
        </is>
      </c>
    </row>
    <row r="17">
      <c r="A17" s="3" t="inlineStr">
        <is>
          <t>Property and Equipment Useful Lives (in years)</t>
        </is>
      </c>
      <c r="B17" s="3" t="inlineStr">
        <is>
          <t>5 years</t>
        </is>
      </c>
    </row>
    <row r="18">
      <c r="A18" s="3" t="inlineStr">
        <is>
          <t>Maximum | Vehicles</t>
        </is>
      </c>
    </row>
    <row r="19">
      <c r="A19" s="5" t="inlineStr">
        <is>
          <t>Property, Plant and Equipment [Line Items]</t>
        </is>
      </c>
    </row>
    <row r="20">
      <c r="A20" s="3" t="inlineStr">
        <is>
          <t>Property and Equipment Useful Lives (in years)</t>
        </is>
      </c>
      <c r="B20" s="3" t="inlineStr">
        <is>
          <t>10 years</t>
        </is>
      </c>
    </row>
    <row r="21">
      <c r="A21" s="3" t="inlineStr">
        <is>
          <t>Maximum | Equipment</t>
        </is>
      </c>
    </row>
    <row r="22">
      <c r="A22" s="5" t="inlineStr">
        <is>
          <t>Property, Plant and Equipment [Line Items]</t>
        </is>
      </c>
    </row>
    <row r="23">
      <c r="A23" s="3" t="inlineStr">
        <is>
          <t>Property and Equipment Useful Lives (in years)</t>
        </is>
      </c>
      <c r="B23" s="3" t="inlineStr">
        <is>
          <t>7 years</t>
        </is>
      </c>
    </row>
    <row r="24">
      <c r="A24" s="3" t="inlineStr">
        <is>
          <t>Maximum | Office equipment</t>
        </is>
      </c>
    </row>
    <row r="25">
      <c r="A25" s="5" t="inlineStr">
        <is>
          <t>Property, Plant and Equipment [Line Items]</t>
        </is>
      </c>
    </row>
    <row r="26">
      <c r="A26" s="3" t="inlineStr">
        <is>
          <t>Property and Equipment Useful Lives (in years)</t>
        </is>
      </c>
      <c r="B26" s="3"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Total revenue</t>
        </is>
      </c>
      <c r="B4" s="6" t="n">
        <v>5359386</v>
      </c>
      <c r="C4" s="6" t="n">
        <v>2078823</v>
      </c>
      <c r="D4" s="6" t="n">
        <v>8393614</v>
      </c>
      <c r="E4" s="6" t="n">
        <v>3323203</v>
      </c>
    </row>
    <row r="5">
      <c r="A5" s="3" t="inlineStr">
        <is>
          <t>Lawn and tree care service revenue</t>
        </is>
      </c>
    </row>
    <row r="6">
      <c r="A6" s="5" t="inlineStr">
        <is>
          <t>Disaggregation of Revenue [Line Items]</t>
        </is>
      </c>
    </row>
    <row r="7">
      <c r="A7" s="3" t="inlineStr">
        <is>
          <t>Total revenue</t>
        </is>
      </c>
      <c r="B7" s="4" t="n">
        <v>5326095</v>
      </c>
      <c r="C7" s="4" t="n">
        <v>2052811</v>
      </c>
      <c r="D7" s="4" t="n">
        <v>8351323</v>
      </c>
      <c r="E7" s="4" t="n">
        <v>3282491</v>
      </c>
    </row>
    <row r="8">
      <c r="A8" s="3" t="inlineStr">
        <is>
          <t>Franchise revenue</t>
        </is>
      </c>
    </row>
    <row r="9">
      <c r="A9" s="5" t="inlineStr">
        <is>
          <t>Disaggregation of Revenue [Line Items]</t>
        </is>
      </c>
    </row>
    <row r="10">
      <c r="A10" s="3" t="inlineStr">
        <is>
          <t>Total revenue</t>
        </is>
      </c>
      <c r="B10" s="6" t="n">
        <v>33291</v>
      </c>
      <c r="C10" s="6" t="n">
        <v>26012</v>
      </c>
      <c r="D10" s="6" t="n">
        <v>42291</v>
      </c>
      <c r="E10" s="6" t="n">
        <v>407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Purchase Price (Details) - USD ($)</t>
        </is>
      </c>
      <c r="B1" s="2" t="inlineStr">
        <is>
          <t>Jan. 20, 2021</t>
        </is>
      </c>
      <c r="C1" s="2" t="inlineStr">
        <is>
          <t>Feb. 28, 2020</t>
        </is>
      </c>
      <c r="D1" s="2" t="inlineStr">
        <is>
          <t>Feb. 03, 2020</t>
        </is>
      </c>
      <c r="E1" s="2" t="inlineStr">
        <is>
          <t>Jun. 30, 2021</t>
        </is>
      </c>
      <c r="F1" s="2" t="inlineStr">
        <is>
          <t>Jun. 30, 2020</t>
        </is>
      </c>
      <c r="G1" s="2" t="inlineStr">
        <is>
          <t>Dec. 31, 2020</t>
        </is>
      </c>
    </row>
    <row r="2">
      <c r="A2" s="5" t="inlineStr">
        <is>
          <t>Assets acquired</t>
        </is>
      </c>
    </row>
    <row r="3">
      <c r="A3" s="3" t="inlineStr">
        <is>
          <t>Payments to Acquire Businesses, Net of Cash Acquired</t>
        </is>
      </c>
      <c r="F3" s="6" t="n">
        <v>1529280</v>
      </c>
    </row>
    <row r="4">
      <c r="A4" s="5" t="inlineStr">
        <is>
          <t>Liabilities assumed</t>
        </is>
      </c>
    </row>
    <row r="5">
      <c r="A5" s="3" t="inlineStr">
        <is>
          <t>Goodwill</t>
        </is>
      </c>
      <c r="E5" s="6" t="n">
        <v>12233524</v>
      </c>
      <c r="G5" s="6" t="n">
        <v>7913123</v>
      </c>
    </row>
    <row r="6">
      <c r="A6" s="3" t="inlineStr">
        <is>
          <t>ANC Potter's Purchase Agreement</t>
        </is>
      </c>
    </row>
    <row r="7">
      <c r="A7" s="5" t="inlineStr">
        <is>
          <t>Preliminary allocation of purchase price</t>
        </is>
      </c>
    </row>
    <row r="8">
      <c r="A8" s="3" t="inlineStr">
        <is>
          <t>Total purchase price</t>
        </is>
      </c>
      <c r="D8" s="6" t="n">
        <v>1529000</v>
      </c>
    </row>
    <row r="9">
      <c r="A9" s="5" t="inlineStr">
        <is>
          <t>Assets acquired</t>
        </is>
      </c>
    </row>
    <row r="10">
      <c r="A10" s="3" t="inlineStr">
        <is>
          <t>Accounts receivable and other current assets</t>
        </is>
      </c>
      <c r="D10" s="4" t="n">
        <v>107000</v>
      </c>
    </row>
    <row r="11">
      <c r="A11" s="3" t="inlineStr">
        <is>
          <t>Property and equipment</t>
        </is>
      </c>
      <c r="D11" s="4" t="n">
        <v>234000</v>
      </c>
    </row>
    <row r="12">
      <c r="A12" s="3" t="inlineStr">
        <is>
          <t>Right-of-use asset</t>
        </is>
      </c>
      <c r="D12" s="4" t="n">
        <v>113000</v>
      </c>
    </row>
    <row r="13">
      <c r="A13" s="3" t="inlineStr">
        <is>
          <t>Identifiable intangible assets</t>
        </is>
      </c>
      <c r="D13" s="4" t="n">
        <v>1285000</v>
      </c>
    </row>
    <row r="14">
      <c r="A14" s="3" t="inlineStr">
        <is>
          <t>Total assets acquired</t>
        </is>
      </c>
      <c r="D14" s="4" t="n">
        <v>1739000</v>
      </c>
    </row>
    <row r="15">
      <c r="A15" s="5" t="inlineStr">
        <is>
          <t>Liabilities assumed</t>
        </is>
      </c>
    </row>
    <row r="16">
      <c r="A16" s="3" t="inlineStr">
        <is>
          <t>Accounts payable and accrued liabilities</t>
        </is>
      </c>
      <c r="D16" s="4" t="n">
        <v>84000</v>
      </c>
    </row>
    <row r="17">
      <c r="A17" s="3" t="inlineStr">
        <is>
          <t>Notes payable</t>
        </is>
      </c>
      <c r="D17" s="4" t="n">
        <v>139000</v>
      </c>
    </row>
    <row r="18">
      <c r="A18" s="3" t="inlineStr">
        <is>
          <t>Lease liability</t>
        </is>
      </c>
      <c r="D18" s="4" t="n">
        <v>113000</v>
      </c>
    </row>
    <row r="19">
      <c r="A19" s="3" t="inlineStr">
        <is>
          <t>Notes payable</t>
        </is>
      </c>
      <c r="D19" s="4" t="n">
        <v>139000</v>
      </c>
    </row>
    <row r="20">
      <c r="A20" s="3" t="inlineStr">
        <is>
          <t>Deferred cash consideration</t>
        </is>
      </c>
      <c r="D20" s="4" t="n">
        <v>147000</v>
      </c>
    </row>
    <row r="21">
      <c r="A21" s="3" t="inlineStr">
        <is>
          <t>Non-controlling interest in ANC</t>
        </is>
      </c>
      <c r="D21" s="4" t="n">
        <v>1145000</v>
      </c>
    </row>
    <row r="22">
      <c r="A22" s="3" t="inlineStr">
        <is>
          <t>Total liabilities assumed</t>
        </is>
      </c>
      <c r="D22" s="4" t="n">
        <v>1628000</v>
      </c>
    </row>
    <row r="23">
      <c r="A23" s="3" t="inlineStr">
        <is>
          <t>Estimated fair value of net assets acquired:</t>
        </is>
      </c>
      <c r="D23" s="4" t="n">
        <v>111000</v>
      </c>
    </row>
    <row r="24">
      <c r="A24" s="3" t="inlineStr">
        <is>
          <t>Goodwill</t>
        </is>
      </c>
      <c r="D24" s="4" t="n">
        <v>1418000</v>
      </c>
    </row>
    <row r="25">
      <c r="A25" s="3" t="inlineStr">
        <is>
          <t>ANC Potter's [Member]</t>
        </is>
      </c>
    </row>
    <row r="26">
      <c r="A26" s="5" t="inlineStr">
        <is>
          <t>Preliminary allocation of purchase price</t>
        </is>
      </c>
    </row>
    <row r="27">
      <c r="A27" s="3" t="inlineStr">
        <is>
          <t>Total purchase price</t>
        </is>
      </c>
      <c r="D27" s="6" t="n">
        <v>1680000</v>
      </c>
    </row>
    <row r="28">
      <c r="A28" s="3" t="inlineStr">
        <is>
          <t>ANC Green Solutions Smith purchase agreement</t>
        </is>
      </c>
    </row>
    <row r="29">
      <c r="A29" s="5" t="inlineStr">
        <is>
          <t>Preliminary allocation of purchase price</t>
        </is>
      </c>
    </row>
    <row r="30">
      <c r="A30" s="3" t="inlineStr">
        <is>
          <t>Total purchase price</t>
        </is>
      </c>
      <c r="C30" s="6" t="n">
        <v>3000000</v>
      </c>
    </row>
    <row r="31">
      <c r="A31" s="5" t="inlineStr">
        <is>
          <t>Assets acquired</t>
        </is>
      </c>
    </row>
    <row r="32">
      <c r="A32" s="3" t="inlineStr">
        <is>
          <t>Accounts receivable and other current assets</t>
        </is>
      </c>
      <c r="C32" s="4" t="n">
        <v>167000</v>
      </c>
    </row>
    <row r="33">
      <c r="A33" s="3" t="inlineStr">
        <is>
          <t>Property and equipment</t>
        </is>
      </c>
      <c r="C33" s="4" t="n">
        <v>1117000</v>
      </c>
    </row>
    <row r="34">
      <c r="A34" s="3" t="inlineStr">
        <is>
          <t>Identifiable intangible assets</t>
        </is>
      </c>
      <c r="C34" s="4" t="n">
        <v>1537000</v>
      </c>
    </row>
    <row r="35">
      <c r="A35" s="3" t="inlineStr">
        <is>
          <t>Total assets acquired</t>
        </is>
      </c>
      <c r="C35" s="4" t="n">
        <v>2821000</v>
      </c>
    </row>
    <row r="36">
      <c r="A36" s="5" t="inlineStr">
        <is>
          <t>Liabilities assumed</t>
        </is>
      </c>
    </row>
    <row r="37">
      <c r="A37" s="3" t="inlineStr">
        <is>
          <t>Accounts payable and accrued liabilities</t>
        </is>
      </c>
      <c r="C37" s="4" t="n">
        <v>80000</v>
      </c>
    </row>
    <row r="38">
      <c r="A38" s="3" t="inlineStr">
        <is>
          <t>Deferred cash consideration</t>
        </is>
      </c>
      <c r="C38" s="4" t="n">
        <v>1276000</v>
      </c>
    </row>
    <row r="39">
      <c r="A39" s="3" t="inlineStr">
        <is>
          <t>Non-controlling interest in ANC</t>
        </is>
      </c>
      <c r="C39" s="4" t="n">
        <v>2000000</v>
      </c>
    </row>
    <row r="40">
      <c r="A40" s="3" t="inlineStr">
        <is>
          <t>Total liabilities assumed</t>
        </is>
      </c>
      <c r="C40" s="4" t="n">
        <v>3356000</v>
      </c>
    </row>
    <row r="41">
      <c r="A41" s="3" t="inlineStr">
        <is>
          <t>Estimated fair value of net assets acquired:</t>
        </is>
      </c>
      <c r="C41" s="4" t="n">
        <v>-535000</v>
      </c>
    </row>
    <row r="42">
      <c r="A42" s="3" t="inlineStr">
        <is>
          <t>Goodwill</t>
        </is>
      </c>
      <c r="C42" s="6" t="n">
        <v>2186000</v>
      </c>
    </row>
    <row r="43">
      <c r="A43" s="3" t="inlineStr">
        <is>
          <t>ANC Green Solutions- Zodega</t>
        </is>
      </c>
    </row>
    <row r="44">
      <c r="A44" s="5" t="inlineStr">
        <is>
          <t>Preliminary allocation of purchase price</t>
        </is>
      </c>
    </row>
    <row r="45">
      <c r="A45" s="3" t="inlineStr">
        <is>
          <t>Total purchase price</t>
        </is>
      </c>
      <c r="B45" s="6" t="n">
        <v>600000</v>
      </c>
    </row>
    <row r="46">
      <c r="A46" s="3" t="inlineStr">
        <is>
          <t>Zodega and subsidiaries</t>
        </is>
      </c>
    </row>
    <row r="47">
      <c r="A47" s="5" t="inlineStr">
        <is>
          <t>Preliminary allocation of purchase price</t>
        </is>
      </c>
    </row>
    <row r="48">
      <c r="A48" s="3" t="inlineStr">
        <is>
          <t>Total purchase price</t>
        </is>
      </c>
      <c r="E48" s="4" t="n">
        <v>1776000</v>
      </c>
    </row>
    <row r="49">
      <c r="A49" s="5" t="inlineStr">
        <is>
          <t>Assets acquired</t>
        </is>
      </c>
    </row>
    <row r="50">
      <c r="A50" s="3" t="inlineStr">
        <is>
          <t>Accounts receivable and other current assets</t>
        </is>
      </c>
      <c r="E50" s="4" t="n">
        <v>58000</v>
      </c>
    </row>
    <row r="51">
      <c r="A51" s="3" t="inlineStr">
        <is>
          <t>Stock purchase price</t>
        </is>
      </c>
      <c r="E51" s="4" t="n">
        <v>564000</v>
      </c>
    </row>
    <row r="52">
      <c r="A52" s="3" t="inlineStr">
        <is>
          <t>Payments to Acquire Businesses, Net of Cash Acquired</t>
        </is>
      </c>
      <c r="E52" s="4" t="n">
        <v>1212000</v>
      </c>
    </row>
    <row r="53">
      <c r="A53" s="3" t="inlineStr">
        <is>
          <t>Property and equipment</t>
        </is>
      </c>
      <c r="E53" s="4" t="n">
        <v>738000</v>
      </c>
    </row>
    <row r="54">
      <c r="A54" s="3" t="inlineStr">
        <is>
          <t>Right-of-use asset</t>
        </is>
      </c>
      <c r="E54" s="4" t="n">
        <v>501000</v>
      </c>
    </row>
    <row r="55">
      <c r="A55" s="3" t="inlineStr">
        <is>
          <t>Total assets acquired</t>
        </is>
      </c>
      <c r="E55" s="4" t="n">
        <v>1297000</v>
      </c>
    </row>
    <row r="56">
      <c r="A56" s="5" t="inlineStr">
        <is>
          <t>Liabilities assumed</t>
        </is>
      </c>
    </row>
    <row r="57">
      <c r="A57" s="3" t="inlineStr">
        <is>
          <t>Accounts payable and accrued liabilities</t>
        </is>
      </c>
      <c r="E57" s="4" t="n">
        <v>91000</v>
      </c>
    </row>
    <row r="58">
      <c r="A58" s="3" t="inlineStr">
        <is>
          <t>Notes payable</t>
        </is>
      </c>
      <c r="E58" s="4" t="n">
        <v>108000</v>
      </c>
    </row>
    <row r="59">
      <c r="A59" s="3" t="inlineStr">
        <is>
          <t>Promissory notes</t>
        </is>
      </c>
      <c r="E59" s="4" t="n">
        <v>820000</v>
      </c>
    </row>
    <row r="60">
      <c r="A60" s="3" t="inlineStr">
        <is>
          <t>Lease liability</t>
        </is>
      </c>
      <c r="E60" s="4" t="n">
        <v>501000</v>
      </c>
    </row>
    <row r="61">
      <c r="A61" s="3" t="inlineStr">
        <is>
          <t>Holdback</t>
        </is>
      </c>
      <c r="E61" s="4" t="n">
        <v>-29000</v>
      </c>
    </row>
    <row r="62">
      <c r="A62" s="3" t="inlineStr">
        <is>
          <t>Notes payable</t>
        </is>
      </c>
      <c r="E62" s="4" t="n">
        <v>108000</v>
      </c>
    </row>
    <row r="63">
      <c r="A63" s="3" t="inlineStr">
        <is>
          <t>Deferred cash consideration</t>
        </is>
      </c>
      <c r="E63" s="4" t="n">
        <v>341000</v>
      </c>
    </row>
    <row r="64">
      <c r="A64" s="3" t="inlineStr">
        <is>
          <t>Non-controlling interest in ANC</t>
        </is>
      </c>
      <c r="E64" s="4" t="n">
        <v>1951000</v>
      </c>
    </row>
    <row r="65">
      <c r="A65" s="3" t="inlineStr">
        <is>
          <t>Total liabilities assumed</t>
        </is>
      </c>
      <c r="E65" s="4" t="n">
        <v>3841000</v>
      </c>
    </row>
    <row r="66">
      <c r="A66" s="3" t="inlineStr">
        <is>
          <t>Promissory notes</t>
        </is>
      </c>
      <c r="E66" s="4" t="n">
        <v>-820000</v>
      </c>
    </row>
    <row r="67">
      <c r="A67" s="3" t="inlineStr">
        <is>
          <t>Estimated fair value of net assets acquired:</t>
        </is>
      </c>
      <c r="E67" s="4" t="n">
        <v>-2544000</v>
      </c>
    </row>
    <row r="68">
      <c r="A68" s="3" t="inlineStr">
        <is>
          <t>Goodwill</t>
        </is>
      </c>
      <c r="E68" s="6" t="n">
        <v>43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Unaudited Proforma Financi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Business Combination</t>
        </is>
      </c>
    </row>
    <row r="4">
      <c r="A4" s="3" t="inlineStr">
        <is>
          <t>Revenue</t>
        </is>
      </c>
      <c r="B4" s="6" t="n">
        <v>5359386</v>
      </c>
      <c r="C4" s="6" t="n">
        <v>4872523</v>
      </c>
      <c r="D4" s="6" t="n">
        <v>8977764</v>
      </c>
      <c r="E4" s="6" t="n">
        <v>8889396</v>
      </c>
    </row>
    <row r="5">
      <c r="A5" s="3" t="inlineStr">
        <is>
          <t>Net loss attributable to common shareholders</t>
        </is>
      </c>
      <c r="B5" s="6" t="n">
        <v>-700099</v>
      </c>
      <c r="C5" s="6" t="n">
        <v>-710636</v>
      </c>
      <c r="D5" s="6" t="n">
        <v>-1647633</v>
      </c>
      <c r="E5" s="6" t="n">
        <v>-15666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 - Additional information (Details) - USD ($)</t>
        </is>
      </c>
      <c r="B1" s="2" t="inlineStr">
        <is>
          <t>Mar. 12, 2021</t>
        </is>
      </c>
      <c r="C1" s="2" t="inlineStr">
        <is>
          <t>Feb. 19, 2021</t>
        </is>
      </c>
      <c r="D1" s="2" t="inlineStr">
        <is>
          <t>Feb. 18, 2021</t>
        </is>
      </c>
      <c r="E1" s="2" t="inlineStr">
        <is>
          <t>Jan. 26, 2021</t>
        </is>
      </c>
      <c r="F1" s="2" t="inlineStr">
        <is>
          <t>Jan. 20, 2021</t>
        </is>
      </c>
      <c r="G1" s="2" t="inlineStr">
        <is>
          <t>Feb. 28, 2020</t>
        </is>
      </c>
      <c r="H1" s="2" t="inlineStr">
        <is>
          <t>Feb. 03, 2020</t>
        </is>
      </c>
      <c r="I1" s="2" t="inlineStr">
        <is>
          <t>Jun. 30, 2021</t>
        </is>
      </c>
      <c r="J1" s="2" t="inlineStr">
        <is>
          <t>Jun. 30, 2020</t>
        </is>
      </c>
      <c r="K1" s="2" t="inlineStr">
        <is>
          <t>Jun. 30, 2021</t>
        </is>
      </c>
      <c r="L1" s="2" t="inlineStr">
        <is>
          <t>Jun. 30, 2020</t>
        </is>
      </c>
    </row>
    <row r="2">
      <c r="A2" s="5" t="inlineStr">
        <is>
          <t>Business Acquisition [Line Items]</t>
        </is>
      </c>
    </row>
    <row r="3">
      <c r="A3" s="3" t="inlineStr">
        <is>
          <t>Amortization of Intangible Assets</t>
        </is>
      </c>
      <c r="I3" s="6" t="n">
        <v>199479</v>
      </c>
      <c r="J3" s="6" t="n">
        <v>201480</v>
      </c>
      <c r="K3" s="6" t="n">
        <v>398959</v>
      </c>
      <c r="L3" s="6" t="n">
        <v>336558</v>
      </c>
    </row>
    <row r="4">
      <c r="A4" s="3" t="inlineStr">
        <is>
          <t>ANC Potter's Purchase Agreement</t>
        </is>
      </c>
    </row>
    <row r="5">
      <c r="A5" s="5" t="inlineStr">
        <is>
          <t>Business Acquisition [Line Items]</t>
        </is>
      </c>
    </row>
    <row r="6">
      <c r="A6" s="3" t="inlineStr">
        <is>
          <t>Percentage voting interest acquired</t>
        </is>
      </c>
      <c r="H6" s="3" t="inlineStr">
        <is>
          <t>60.00%</t>
        </is>
      </c>
    </row>
    <row r="7">
      <c r="A7" s="3" t="inlineStr">
        <is>
          <t>Aggregate purchase price</t>
        </is>
      </c>
      <c r="H7" s="6" t="n">
        <v>1529000</v>
      </c>
    </row>
    <row r="8">
      <c r="A8" s="3" t="inlineStr">
        <is>
          <t>Amount paid at closing</t>
        </is>
      </c>
      <c r="H8" s="4" t="n">
        <v>1500000</v>
      </c>
    </row>
    <row r="9">
      <c r="A9" s="3" t="inlineStr">
        <is>
          <t>Deferred consideration to be paid</t>
        </is>
      </c>
      <c r="H9" s="6" t="n">
        <v>147000</v>
      </c>
    </row>
    <row r="10">
      <c r="A10" s="3" t="inlineStr">
        <is>
          <t>Threshold period within which deferred consideration to be paid</t>
        </is>
      </c>
      <c r="H10" s="3" t="inlineStr">
        <is>
          <t>2 years</t>
        </is>
      </c>
    </row>
    <row r="11">
      <c r="A11" s="3" t="inlineStr">
        <is>
          <t>Revenue since acquisition</t>
        </is>
      </c>
      <c r="I11" s="4" t="n">
        <v>553476</v>
      </c>
      <c r="J11" s="4" t="n">
        <v>517000</v>
      </c>
      <c r="K11" s="4" t="n">
        <v>994813</v>
      </c>
      <c r="L11" s="4" t="n">
        <v>852000</v>
      </c>
    </row>
    <row r="12">
      <c r="A12" s="3" t="inlineStr">
        <is>
          <t>Income (loss) from operations since acquisition</t>
        </is>
      </c>
      <c r="I12" s="4" t="n">
        <v>52142</v>
      </c>
      <c r="J12" s="4" t="n">
        <v>19000</v>
      </c>
      <c r="K12" s="4" t="n">
        <v>310983</v>
      </c>
      <c r="L12" s="4" t="n">
        <v>19000</v>
      </c>
    </row>
    <row r="13">
      <c r="A13" s="3" t="inlineStr">
        <is>
          <t>Transaction costs</t>
        </is>
      </c>
      <c r="K13" s="4" t="n">
        <v>96000</v>
      </c>
    </row>
    <row r="14">
      <c r="A14" s="3" t="inlineStr">
        <is>
          <t>ANC Green Solutions Smith purchase agreement</t>
        </is>
      </c>
    </row>
    <row r="15">
      <c r="A15" s="5" t="inlineStr">
        <is>
          <t>Business Acquisition [Line Items]</t>
        </is>
      </c>
    </row>
    <row r="16">
      <c r="A16" s="3" t="inlineStr">
        <is>
          <t>Percentage voting interest acquired</t>
        </is>
      </c>
      <c r="G16" s="3" t="inlineStr">
        <is>
          <t>60.00%</t>
        </is>
      </c>
    </row>
    <row r="17">
      <c r="A17" s="3" t="inlineStr">
        <is>
          <t>Aggregate purchase price</t>
        </is>
      </c>
      <c r="G17" s="6" t="n">
        <v>3000000</v>
      </c>
    </row>
    <row r="18">
      <c r="A18" s="3" t="inlineStr">
        <is>
          <t>Amount paid at closing</t>
        </is>
      </c>
      <c r="G18" s="4" t="n">
        <v>2600000</v>
      </c>
    </row>
    <row r="19">
      <c r="A19" s="3" t="inlineStr">
        <is>
          <t>Deferred consideration to be paid</t>
        </is>
      </c>
      <c r="G19" s="6" t="n">
        <v>400000</v>
      </c>
      <c r="I19" s="4" t="n">
        <v>1080000</v>
      </c>
      <c r="K19" s="4" t="n">
        <v>1080000</v>
      </c>
    </row>
    <row r="20">
      <c r="A20" s="3" t="inlineStr">
        <is>
          <t>Revenue since acquisition</t>
        </is>
      </c>
      <c r="I20" s="4" t="n">
        <v>1279032</v>
      </c>
      <c r="J20" s="4" t="n">
        <v>800000</v>
      </c>
      <c r="K20" s="4" t="n">
        <v>2368805</v>
      </c>
      <c r="L20" s="4" t="n">
        <v>1100000</v>
      </c>
    </row>
    <row r="21">
      <c r="A21" s="3" t="inlineStr">
        <is>
          <t>Income (loss) from operations since acquisition</t>
        </is>
      </c>
      <c r="I21" s="4" t="n">
        <v>334524</v>
      </c>
      <c r="K21" s="4" t="n">
        <v>497622</v>
      </c>
    </row>
    <row r="22">
      <c r="A22" s="3" t="inlineStr">
        <is>
          <t>Transaction costs</t>
        </is>
      </c>
      <c r="K22" s="4" t="n">
        <v>96000</v>
      </c>
    </row>
    <row r="23">
      <c r="A23" s="3" t="inlineStr">
        <is>
          <t>Amortization of Intangible Assets</t>
        </is>
      </c>
      <c r="J23" s="6" t="n">
        <v>-24000</v>
      </c>
      <c r="L23" s="4" t="n">
        <v>1000</v>
      </c>
    </row>
    <row r="24">
      <c r="A24" s="3" t="inlineStr">
        <is>
          <t>ANC Green Solutions Smith purchase agreement | Minimum</t>
        </is>
      </c>
    </row>
    <row r="25">
      <c r="A25" s="5" t="inlineStr">
        <is>
          <t>Business Acquisition [Line Items]</t>
        </is>
      </c>
    </row>
    <row r="26">
      <c r="A26" s="3" t="inlineStr">
        <is>
          <t>Threshold period within which deferred consideration to be paid</t>
        </is>
      </c>
      <c r="G26" s="3" t="inlineStr">
        <is>
          <t>1 year</t>
        </is>
      </c>
    </row>
    <row r="27">
      <c r="A27" s="3" t="inlineStr">
        <is>
          <t>ANC Green Solutions Smith purchase agreement | Maximum</t>
        </is>
      </c>
    </row>
    <row r="28">
      <c r="A28" s="5" t="inlineStr">
        <is>
          <t>Business Acquisition [Line Items]</t>
        </is>
      </c>
    </row>
    <row r="29">
      <c r="A29" s="3" t="inlineStr">
        <is>
          <t>Threshold period within which deferred consideration to be paid</t>
        </is>
      </c>
      <c r="G29" s="3" t="inlineStr">
        <is>
          <t>2 years</t>
        </is>
      </c>
    </row>
    <row r="30">
      <c r="A30" s="3" t="inlineStr">
        <is>
          <t>ANC Green Solutions- Zodega</t>
        </is>
      </c>
    </row>
    <row r="31">
      <c r="A31" s="5" t="inlineStr">
        <is>
          <t>Business Acquisition [Line Items]</t>
        </is>
      </c>
    </row>
    <row r="32">
      <c r="A32" s="3" t="inlineStr">
        <is>
          <t>Percentage voting interest acquired</t>
        </is>
      </c>
      <c r="F32" s="3" t="inlineStr">
        <is>
          <t>51.00%</t>
        </is>
      </c>
    </row>
    <row r="33">
      <c r="A33" s="3" t="inlineStr">
        <is>
          <t>Consideration in shares</t>
        </is>
      </c>
      <c r="F33" s="4" t="n">
        <v>46161</v>
      </c>
    </row>
    <row r="34">
      <c r="A34" s="3" t="inlineStr">
        <is>
          <t>Aggregate purchase price</t>
        </is>
      </c>
      <c r="F34" s="6" t="n">
        <v>600000</v>
      </c>
    </row>
    <row r="35">
      <c r="A35" s="3" t="inlineStr">
        <is>
          <t>Zodega and subsidiaries</t>
        </is>
      </c>
    </row>
    <row r="36">
      <c r="A36" s="5" t="inlineStr">
        <is>
          <t>Business Acquisition [Line Items]</t>
        </is>
      </c>
    </row>
    <row r="37">
      <c r="A37" s="3" t="inlineStr">
        <is>
          <t>Aggregate purchase price</t>
        </is>
      </c>
      <c r="K37" s="4" t="n">
        <v>1776000</v>
      </c>
    </row>
    <row r="38">
      <c r="A38" s="3" t="inlineStr">
        <is>
          <t>Revenue since acquisition</t>
        </is>
      </c>
      <c r="I38" s="4" t="n">
        <v>2892975</v>
      </c>
      <c r="K38" s="4" t="n">
        <v>3797007</v>
      </c>
    </row>
    <row r="39">
      <c r="A39" s="3" t="inlineStr">
        <is>
          <t>Income (loss) from operations since acquisition</t>
        </is>
      </c>
      <c r="I39" s="6" t="n">
        <v>437996</v>
      </c>
      <c r="K39" s="4" t="n">
        <v>203723</v>
      </c>
    </row>
    <row r="40">
      <c r="A40" s="3" t="inlineStr">
        <is>
          <t>Transaction costs</t>
        </is>
      </c>
      <c r="K40" s="6" t="n">
        <v>130616</v>
      </c>
      <c r="L40" s="6" t="n">
        <v>200000</v>
      </c>
    </row>
    <row r="41">
      <c r="A41" s="3" t="inlineStr">
        <is>
          <t>Zodega Landscape Services, LLC</t>
        </is>
      </c>
    </row>
    <row r="42">
      <c r="A42" s="5" t="inlineStr">
        <is>
          <t>Business Acquisition [Line Items]</t>
        </is>
      </c>
    </row>
    <row r="43">
      <c r="A43" s="3" t="inlineStr">
        <is>
          <t>Aggregate purchase price</t>
        </is>
      </c>
      <c r="B43" s="6" t="n">
        <v>800000</v>
      </c>
      <c r="C43" s="6" t="n">
        <v>2000000</v>
      </c>
      <c r="D43" s="6" t="n">
        <v>300000</v>
      </c>
      <c r="E43" s="6" t="n">
        <v>800000</v>
      </c>
    </row>
    <row r="44">
      <c r="A44" s="3" t="inlineStr">
        <is>
          <t>Amount paid at closing</t>
        </is>
      </c>
      <c r="B44" s="4" t="n">
        <v>400000</v>
      </c>
      <c r="C44" s="4" t="n">
        <v>1600000</v>
      </c>
      <c r="D44" s="4" t="n">
        <v>200000</v>
      </c>
      <c r="E44" s="4" t="n">
        <v>500000</v>
      </c>
    </row>
    <row r="45">
      <c r="A45" s="3" t="inlineStr">
        <is>
          <t>Deferred consideration to be paid</t>
        </is>
      </c>
      <c r="B45" s="6" t="n">
        <v>400000</v>
      </c>
      <c r="C45" s="6" t="n">
        <v>400000</v>
      </c>
      <c r="D45" s="6" t="n">
        <v>100000</v>
      </c>
      <c r="E45"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SOLIDATED STATEMENT OF OPERATIONS</t>
        </is>
      </c>
    </row>
    <row r="4">
      <c r="A4" s="3" t="inlineStr">
        <is>
          <t>Revenue</t>
        </is>
      </c>
      <c r="B4" s="6" t="n">
        <v>5359386</v>
      </c>
      <c r="C4" s="6" t="n">
        <v>2078823</v>
      </c>
      <c r="D4" s="6" t="n">
        <v>8393614</v>
      </c>
      <c r="E4" s="6" t="n">
        <v>3323203</v>
      </c>
    </row>
    <row r="5">
      <c r="A5" s="3" t="inlineStr">
        <is>
          <t>Total revenue</t>
        </is>
      </c>
      <c r="B5" s="4" t="n">
        <v>5359386</v>
      </c>
      <c r="C5" s="4" t="n">
        <v>2078823</v>
      </c>
      <c r="D5" s="4" t="n">
        <v>8393614</v>
      </c>
      <c r="E5" s="4" t="n">
        <v>3323203</v>
      </c>
    </row>
    <row r="6">
      <c r="A6" s="5" t="inlineStr">
        <is>
          <t>Operating costs and expenses:</t>
        </is>
      </c>
    </row>
    <row r="7">
      <c r="A7" s="3" t="inlineStr">
        <is>
          <t>Cost of services provided</t>
        </is>
      </c>
      <c r="B7" s="4" t="n">
        <v>1293202</v>
      </c>
      <c r="C7" s="4" t="n">
        <v>1143034</v>
      </c>
      <c r="D7" s="4" t="n">
        <v>2560124</v>
      </c>
      <c r="E7" s="4" t="n">
        <v>1760478</v>
      </c>
    </row>
    <row r="8">
      <c r="A8" s="3" t="inlineStr">
        <is>
          <t>General and administrative</t>
        </is>
      </c>
      <c r="B8" s="4" t="n">
        <v>4396453</v>
      </c>
      <c r="C8" s="4" t="n">
        <v>1707289</v>
      </c>
      <c r="D8" s="4" t="n">
        <v>7270661</v>
      </c>
      <c r="E8" s="4" t="n">
        <v>3363100</v>
      </c>
    </row>
    <row r="9">
      <c r="A9" s="3" t="inlineStr">
        <is>
          <t>Sales and marketing</t>
        </is>
      </c>
      <c r="B9" s="4" t="n">
        <v>196939</v>
      </c>
      <c r="C9" s="4" t="n">
        <v>45486</v>
      </c>
      <c r="D9" s="4" t="n">
        <v>359665</v>
      </c>
      <c r="E9" s="4" t="n">
        <v>121778</v>
      </c>
    </row>
    <row r="10">
      <c r="A10" s="3" t="inlineStr">
        <is>
          <t>Total operating costs and expenses</t>
        </is>
      </c>
      <c r="B10" s="4" t="n">
        <v>5886594</v>
      </c>
      <c r="C10" s="4" t="n">
        <v>2895809</v>
      </c>
      <c r="D10" s="4" t="n">
        <v>10190450</v>
      </c>
      <c r="E10" s="4" t="n">
        <v>5245356</v>
      </c>
    </row>
    <row r="11">
      <c r="A11" s="3" t="inlineStr">
        <is>
          <t>Loss from operations</t>
        </is>
      </c>
      <c r="B11" s="4" t="n">
        <v>-527208</v>
      </c>
      <c r="C11" s="4" t="n">
        <v>-816986</v>
      </c>
      <c r="D11" s="4" t="n">
        <v>-1796836</v>
      </c>
      <c r="E11" s="4" t="n">
        <v>-1922153</v>
      </c>
    </row>
    <row r="12">
      <c r="A12" s="5" t="inlineStr">
        <is>
          <t>Other Income (expense):</t>
        </is>
      </c>
    </row>
    <row r="13">
      <c r="A13" s="3" t="inlineStr">
        <is>
          <t>Other income</t>
        </is>
      </c>
      <c r="B13" s="4" t="n">
        <v>38794</v>
      </c>
      <c r="C13" s="4" t="n">
        <v>338</v>
      </c>
      <c r="D13" s="4" t="n">
        <v>38794</v>
      </c>
      <c r="E13" s="4" t="n">
        <v>34976</v>
      </c>
    </row>
    <row r="14">
      <c r="A14" s="3" t="inlineStr">
        <is>
          <t>Forgiveness of note payable</t>
        </is>
      </c>
      <c r="B14" s="4" t="n">
        <v>167287</v>
      </c>
      <c r="D14" s="4" t="n">
        <v>382346</v>
      </c>
    </row>
    <row r="15">
      <c r="A15" s="3" t="inlineStr">
        <is>
          <t>Interest income</t>
        </is>
      </c>
      <c r="B15" s="4" t="n">
        <v>2661</v>
      </c>
      <c r="C15" s="4" t="n">
        <v>2128</v>
      </c>
      <c r="D15" s="4" t="n">
        <v>20622</v>
      </c>
      <c r="E15" s="4" t="n">
        <v>2765</v>
      </c>
    </row>
    <row r="16">
      <c r="A16" s="3" t="inlineStr">
        <is>
          <t>Interest expense</t>
        </is>
      </c>
      <c r="B16" s="4" t="n">
        <v>-8111</v>
      </c>
      <c r="C16" s="4" t="n">
        <v>-3100</v>
      </c>
      <c r="D16" s="4" t="n">
        <v>-8532</v>
      </c>
      <c r="E16" s="4" t="n">
        <v>-4553</v>
      </c>
    </row>
    <row r="17">
      <c r="A17" s="3" t="inlineStr">
        <is>
          <t>Total other income (expense):</t>
        </is>
      </c>
      <c r="B17" s="4" t="n">
        <v>200631</v>
      </c>
      <c r="C17" s="4" t="n">
        <v>-634</v>
      </c>
      <c r="D17" s="4" t="n">
        <v>433230</v>
      </c>
      <c r="E17" s="4" t="n">
        <v>33188</v>
      </c>
    </row>
    <row r="18">
      <c r="A18" s="3" t="inlineStr">
        <is>
          <t>Net loss</t>
        </is>
      </c>
      <c r="B18" s="4" t="n">
        <v>-326577</v>
      </c>
      <c r="C18" s="4" t="n">
        <v>-817620</v>
      </c>
      <c r="D18" s="4" t="n">
        <v>-1363606</v>
      </c>
      <c r="E18" s="4" t="n">
        <v>-1888965</v>
      </c>
    </row>
    <row r="19">
      <c r="A19" s="3" t="inlineStr">
        <is>
          <t>Less: Net income (loss) attributable to noncontrolling interest</t>
        </is>
      </c>
      <c r="B19" s="4" t="n">
        <v>373522</v>
      </c>
      <c r="C19" s="4" t="n">
        <v>-17743</v>
      </c>
      <c r="D19" s="4" t="n">
        <v>358539</v>
      </c>
      <c r="E19" s="4" t="n">
        <v>-23201</v>
      </c>
    </row>
    <row r="20">
      <c r="A20" s="3" t="inlineStr">
        <is>
          <t>Net loss attributable to common shareholders</t>
        </is>
      </c>
      <c r="B20" s="6" t="n">
        <v>-700099</v>
      </c>
      <c r="C20" s="6" t="n">
        <v>-799877</v>
      </c>
      <c r="D20" s="6" t="n">
        <v>-1722145</v>
      </c>
      <c r="E20" s="6" t="n">
        <v>-1865764</v>
      </c>
    </row>
    <row r="21">
      <c r="A21" s="5" t="inlineStr">
        <is>
          <t>Net loss per common share</t>
        </is>
      </c>
    </row>
    <row r="22">
      <c r="A22" s="3" t="inlineStr">
        <is>
          <t>Net loss per share attributable to Class A and Class B Common shareholders- Basic</t>
        </is>
      </c>
      <c r="B22" s="8" t="n">
        <v>-0.19</v>
      </c>
      <c r="C22" s="8" t="n">
        <v>-0.4</v>
      </c>
      <c r="D22" s="8" t="n">
        <v>-0.5</v>
      </c>
      <c r="E22" s="8" t="n">
        <v>-0.96</v>
      </c>
    </row>
    <row r="23">
      <c r="A23" s="3" t="inlineStr">
        <is>
          <t>Net loss per share attributable to Class A and Class B Common shareholders- Diluted</t>
        </is>
      </c>
      <c r="B23" s="8" t="n">
        <v>-0.19</v>
      </c>
      <c r="C23" s="8" t="n">
        <v>-0.4</v>
      </c>
      <c r="D23" s="8" t="n">
        <v>-0.5</v>
      </c>
      <c r="E23" s="8" t="n">
        <v>-0.96</v>
      </c>
    </row>
    <row r="24">
      <c r="A24" s="5" t="inlineStr">
        <is>
          <t>Weighted average shares outstanding</t>
        </is>
      </c>
    </row>
    <row r="25">
      <c r="A25" s="3" t="inlineStr">
        <is>
          <t>Weighted average Class A and Class B Common shares outstanding- Basic</t>
        </is>
      </c>
      <c r="B25" s="4" t="n">
        <v>3652024</v>
      </c>
      <c r="C25" s="4" t="n">
        <v>1987768</v>
      </c>
      <c r="D25" s="4" t="n">
        <v>3450491</v>
      </c>
      <c r="E25" s="4" t="n">
        <v>1935701</v>
      </c>
    </row>
    <row r="26">
      <c r="A26" s="3" t="inlineStr">
        <is>
          <t>Weighted average Class A and Class B Common shares outstanding- Diluted</t>
        </is>
      </c>
      <c r="B26" s="4" t="n">
        <v>3652024</v>
      </c>
      <c r="C26" s="4" t="n">
        <v>1987768</v>
      </c>
      <c r="D26" s="4" t="n">
        <v>3450491</v>
      </c>
      <c r="E26" s="4" t="n">
        <v>1935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Property, Plant and Equipment [Line Items]</t>
        </is>
      </c>
    </row>
    <row r="4">
      <c r="A4" s="3" t="inlineStr">
        <is>
          <t>Total property and equipment</t>
        </is>
      </c>
      <c r="B4" s="6" t="n">
        <v>3920968</v>
      </c>
      <c r="D4" s="6" t="n">
        <v>3920968</v>
      </c>
      <c r="F4" s="6" t="n">
        <v>2583804</v>
      </c>
    </row>
    <row r="5">
      <c r="A5" s="3" t="inlineStr">
        <is>
          <t>Less : Accumulated depreciation</t>
        </is>
      </c>
      <c r="B5" s="4" t="n">
        <v>-775738</v>
      </c>
      <c r="D5" s="4" t="n">
        <v>-775738</v>
      </c>
      <c r="F5" s="4" t="n">
        <v>-435886</v>
      </c>
    </row>
    <row r="6">
      <c r="A6" s="3" t="inlineStr">
        <is>
          <t>Property and equipment, net</t>
        </is>
      </c>
      <c r="B6" s="4" t="n">
        <v>3145230</v>
      </c>
      <c r="D6" s="4" t="n">
        <v>3145230</v>
      </c>
      <c r="F6" s="4" t="n">
        <v>2147918</v>
      </c>
    </row>
    <row r="7">
      <c r="A7" s="3" t="inlineStr">
        <is>
          <t>Depreciation expense</t>
        </is>
      </c>
      <c r="B7" s="4" t="n">
        <v>174843</v>
      </c>
      <c r="C7" s="6" t="n">
        <v>113733</v>
      </c>
      <c r="D7" s="4" t="n">
        <v>340277</v>
      </c>
      <c r="E7" s="6" t="n">
        <v>167847</v>
      </c>
    </row>
    <row r="8">
      <c r="A8" s="3" t="inlineStr">
        <is>
          <t>Vehicles</t>
        </is>
      </c>
    </row>
    <row r="9">
      <c r="A9" s="5" t="inlineStr">
        <is>
          <t>Property, Plant and Equipment [Line Items]</t>
        </is>
      </c>
    </row>
    <row r="10">
      <c r="A10" s="3" t="inlineStr">
        <is>
          <t>Total property and equipment</t>
        </is>
      </c>
      <c r="B10" s="4" t="n">
        <v>549946</v>
      </c>
      <c r="D10" s="4" t="n">
        <v>549946</v>
      </c>
      <c r="F10" s="4" t="n">
        <v>469400</v>
      </c>
    </row>
    <row r="11">
      <c r="A11" s="3" t="inlineStr">
        <is>
          <t>Equipment</t>
        </is>
      </c>
    </row>
    <row r="12">
      <c r="A12" s="5" t="inlineStr">
        <is>
          <t>Property, Plant and Equipment [Line Items]</t>
        </is>
      </c>
    </row>
    <row r="13">
      <c r="A13" s="3" t="inlineStr">
        <is>
          <t>Total property and equipment</t>
        </is>
      </c>
      <c r="B13" s="4" t="n">
        <v>3071712</v>
      </c>
      <c r="D13" s="4" t="n">
        <v>3071712</v>
      </c>
      <c r="F13" s="4" t="n">
        <v>1815094</v>
      </c>
    </row>
    <row r="14">
      <c r="A14" s="3" t="inlineStr">
        <is>
          <t>Land</t>
        </is>
      </c>
    </row>
    <row r="15">
      <c r="A15" s="5" t="inlineStr">
        <is>
          <t>Property, Plant and Equipment [Line Items]</t>
        </is>
      </c>
    </row>
    <row r="16">
      <c r="A16" s="3" t="inlineStr">
        <is>
          <t>Total property and equipment</t>
        </is>
      </c>
      <c r="B16" s="4" t="n">
        <v>174585</v>
      </c>
      <c r="D16" s="4" t="n">
        <v>174585</v>
      </c>
      <c r="F16" s="4" t="n">
        <v>174585</v>
      </c>
    </row>
    <row r="17">
      <c r="A17" s="3" t="inlineStr">
        <is>
          <t>Buildings</t>
        </is>
      </c>
    </row>
    <row r="18">
      <c r="A18" s="5" t="inlineStr">
        <is>
          <t>Property, Plant and Equipment [Line Items]</t>
        </is>
      </c>
    </row>
    <row r="19">
      <c r="A19" s="3" t="inlineStr">
        <is>
          <t>Total property and equipment</t>
        </is>
      </c>
      <c r="B19" s="4" t="n">
        <v>51947</v>
      </c>
      <c r="D19" s="4" t="n">
        <v>51947</v>
      </c>
      <c r="F19" s="4" t="n">
        <v>51947</v>
      </c>
    </row>
    <row r="20">
      <c r="A20" s="3" t="inlineStr">
        <is>
          <t>Leasehold improvements</t>
        </is>
      </c>
    </row>
    <row r="21">
      <c r="A21" s="5" t="inlineStr">
        <is>
          <t>Property, Plant and Equipment [Line Items]</t>
        </is>
      </c>
    </row>
    <row r="22">
      <c r="A22" s="3" t="inlineStr">
        <is>
          <t>Total property and equipment</t>
        </is>
      </c>
      <c r="B22" s="4" t="n">
        <v>66886</v>
      </c>
      <c r="D22" s="4" t="n">
        <v>66886</v>
      </c>
      <c r="F22" s="4" t="n">
        <v>66886</v>
      </c>
    </row>
    <row r="23">
      <c r="A23" s="3" t="inlineStr">
        <is>
          <t>Office equipment</t>
        </is>
      </c>
    </row>
    <row r="24">
      <c r="A24" s="5" t="inlineStr">
        <is>
          <t>Property, Plant and Equipment [Line Items]</t>
        </is>
      </c>
    </row>
    <row r="25">
      <c r="A25" s="3" t="inlineStr">
        <is>
          <t>Total property and equipment</t>
        </is>
      </c>
      <c r="B25" s="6" t="n">
        <v>5892</v>
      </c>
      <c r="D25" s="6" t="n">
        <v>5892</v>
      </c>
      <c r="F25" s="6" t="n">
        <v>58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Goodwill and Intangible Assets (Details)</t>
        </is>
      </c>
      <c r="B1" s="2" t="inlineStr">
        <is>
          <t>6 Months Ended</t>
        </is>
      </c>
    </row>
    <row r="2">
      <c r="B2" s="2" t="inlineStr">
        <is>
          <t>Jun. 30, 2021USD ($)</t>
        </is>
      </c>
    </row>
    <row r="3">
      <c r="A3" s="5" t="inlineStr">
        <is>
          <t>Goodwill [Roll Forward]</t>
        </is>
      </c>
    </row>
    <row r="4">
      <c r="A4" s="3" t="inlineStr">
        <is>
          <t>Beginning Balance</t>
        </is>
      </c>
      <c r="B4" s="6" t="n">
        <v>7913123</v>
      </c>
    </row>
    <row r="5">
      <c r="A5" s="3" t="inlineStr">
        <is>
          <t>Ending Balance</t>
        </is>
      </c>
      <c r="B5" s="4" t="n">
        <v>12233524</v>
      </c>
    </row>
    <row r="6">
      <c r="A6" s="3" t="inlineStr">
        <is>
          <t>Zodega and subsidiaries</t>
        </is>
      </c>
    </row>
    <row r="7">
      <c r="A7" s="5" t="inlineStr">
        <is>
          <t>Goodwill [Roll Forward]</t>
        </is>
      </c>
    </row>
    <row r="8">
      <c r="A8" s="3" t="inlineStr">
        <is>
          <t>Acquisition</t>
        </is>
      </c>
      <c r="B8" s="4" t="n">
        <v>4320401</v>
      </c>
    </row>
    <row r="9">
      <c r="A9" s="3" t="inlineStr">
        <is>
          <t>Ending Balance</t>
        </is>
      </c>
      <c r="B9" s="6" t="n">
        <v>43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25" customWidth="1" min="6" max="6"/>
  </cols>
  <sheetData>
    <row r="1">
      <c r="A1" s="1" t="inlineStr">
        <is>
          <t>Goodwill and Intangible Assets - Intangibl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5" t="inlineStr">
        <is>
          <t>Acquired Indefinite-lived Intangible Assets [Line Items]</t>
        </is>
      </c>
    </row>
    <row r="4">
      <c r="A4" s="3" t="inlineStr">
        <is>
          <t>Gross</t>
        </is>
      </c>
      <c r="B4" s="6" t="n">
        <v>4785000</v>
      </c>
      <c r="D4" s="6" t="n">
        <v>4785000</v>
      </c>
      <c r="F4" s="6" t="n">
        <v>4785000</v>
      </c>
    </row>
    <row r="5">
      <c r="A5" s="3" t="inlineStr">
        <is>
          <t>Accumulated Amortization</t>
        </is>
      </c>
      <c r="B5" s="4" t="n">
        <v>-1216269</v>
      </c>
      <c r="D5" s="4" t="n">
        <v>-1216269</v>
      </c>
      <c r="F5" s="4" t="n">
        <v>-817310</v>
      </c>
    </row>
    <row r="6">
      <c r="A6" s="3" t="inlineStr">
        <is>
          <t>Total</t>
        </is>
      </c>
      <c r="B6" s="4" t="n">
        <v>3568731</v>
      </c>
      <c r="D6" s="4" t="n">
        <v>3568731</v>
      </c>
      <c r="F6" s="4" t="n">
        <v>3967690</v>
      </c>
    </row>
    <row r="7">
      <c r="A7" s="3" t="inlineStr">
        <is>
          <t>Amortization expense</t>
        </is>
      </c>
      <c r="B7" s="4" t="n">
        <v>199479</v>
      </c>
      <c r="C7" s="6" t="n">
        <v>201480</v>
      </c>
      <c r="D7" s="4" t="n">
        <v>398959</v>
      </c>
      <c r="E7" s="6" t="n">
        <v>336558</v>
      </c>
    </row>
    <row r="8">
      <c r="A8" s="3" t="inlineStr">
        <is>
          <t>Tradenames</t>
        </is>
      </c>
    </row>
    <row r="9">
      <c r="A9" s="5" t="inlineStr">
        <is>
          <t>Acquired Indefinite-lived Intangible Assets [Line Items]</t>
        </is>
      </c>
    </row>
    <row r="10">
      <c r="A10" s="3" t="inlineStr">
        <is>
          <t>Gross</t>
        </is>
      </c>
      <c r="B10" s="4" t="n">
        <v>932000</v>
      </c>
      <c r="D10" s="4" t="n">
        <v>932000</v>
      </c>
      <c r="F10" s="4" t="n">
        <v>932000</v>
      </c>
    </row>
    <row r="11">
      <c r="A11" s="3" t="inlineStr">
        <is>
          <t>Accumulated Amortization</t>
        </is>
      </c>
      <c r="B11" s="4" t="n">
        <v>-189187</v>
      </c>
      <c r="D11" s="4" t="n">
        <v>-189187</v>
      </c>
      <c r="F11" s="4" t="n">
        <v>-125708</v>
      </c>
    </row>
    <row r="12">
      <c r="A12" s="3" t="inlineStr">
        <is>
          <t>Total</t>
        </is>
      </c>
      <c r="B12" s="4" t="n">
        <v>742813</v>
      </c>
      <c r="D12" s="6" t="n">
        <v>742813</v>
      </c>
      <c r="F12" s="6" t="n">
        <v>806292</v>
      </c>
    </row>
    <row r="13">
      <c r="A13" s="3" t="inlineStr">
        <is>
          <t>Weighted average amortization period</t>
        </is>
      </c>
      <c r="D13" s="3" t="inlineStr">
        <is>
          <t>7 years 6 months</t>
        </is>
      </c>
      <c r="F13" s="3" t="inlineStr">
        <is>
          <t>7 years 6 months</t>
        </is>
      </c>
    </row>
    <row r="14">
      <c r="A14" s="3" t="inlineStr">
        <is>
          <t>Customer relationships</t>
        </is>
      </c>
    </row>
    <row r="15">
      <c r="A15" s="5" t="inlineStr">
        <is>
          <t>Acquired Indefinite-lived Intangible Assets [Line Items]</t>
        </is>
      </c>
    </row>
    <row r="16">
      <c r="A16" s="3" t="inlineStr">
        <is>
          <t>Gross</t>
        </is>
      </c>
      <c r="B16" s="4" t="n">
        <v>3289000</v>
      </c>
      <c r="D16" s="6" t="n">
        <v>3289000</v>
      </c>
      <c r="F16" s="6" t="n">
        <v>3289000</v>
      </c>
    </row>
    <row r="17">
      <c r="A17" s="3" t="inlineStr">
        <is>
          <t>Accumulated Amortization</t>
        </is>
      </c>
      <c r="B17" s="4" t="n">
        <v>-902725</v>
      </c>
      <c r="D17" s="4" t="n">
        <v>-902725</v>
      </c>
      <c r="F17" s="4" t="n">
        <v>-611709</v>
      </c>
    </row>
    <row r="18">
      <c r="A18" s="3" t="inlineStr">
        <is>
          <t>Total</t>
        </is>
      </c>
      <c r="B18" s="4" t="n">
        <v>2386275</v>
      </c>
      <c r="D18" s="6" t="n">
        <v>2386275</v>
      </c>
      <c r="F18" s="6" t="n">
        <v>2677291</v>
      </c>
    </row>
    <row r="19">
      <c r="A19" s="3" t="inlineStr">
        <is>
          <t>Weighted average amortization period</t>
        </is>
      </c>
      <c r="D19" s="3" t="inlineStr">
        <is>
          <t>5 years 8 months 12 days</t>
        </is>
      </c>
      <c r="F19" s="3" t="inlineStr">
        <is>
          <t>5 years 8 months 12 days</t>
        </is>
      </c>
    </row>
    <row r="20">
      <c r="A20" s="3" t="inlineStr">
        <is>
          <t>Non-compete agreements</t>
        </is>
      </c>
    </row>
    <row r="21">
      <c r="A21" s="5" t="inlineStr">
        <is>
          <t>Acquired Indefinite-lived Intangible Assets [Line Items]</t>
        </is>
      </c>
    </row>
    <row r="22">
      <c r="A22" s="3" t="inlineStr">
        <is>
          <t>Gross</t>
        </is>
      </c>
      <c r="B22" s="4" t="n">
        <v>564000</v>
      </c>
      <c r="D22" s="6" t="n">
        <v>564000</v>
      </c>
      <c r="F22" s="6" t="n">
        <v>564000</v>
      </c>
    </row>
    <row r="23">
      <c r="A23" s="3" t="inlineStr">
        <is>
          <t>Accumulated Amortization</t>
        </is>
      </c>
      <c r="B23" s="4" t="n">
        <v>-124357</v>
      </c>
      <c r="D23" s="4" t="n">
        <v>-124357</v>
      </c>
      <c r="F23" s="4" t="n">
        <v>-79893</v>
      </c>
    </row>
    <row r="24">
      <c r="A24" s="3" t="inlineStr">
        <is>
          <t>Total</t>
        </is>
      </c>
      <c r="B24" s="6" t="n">
        <v>439643</v>
      </c>
      <c r="D24" s="6" t="n">
        <v>439643</v>
      </c>
      <c r="F24" s="6" t="n">
        <v>484107</v>
      </c>
    </row>
    <row r="25">
      <c r="A25" s="3" t="inlineStr">
        <is>
          <t>Weighted average amortization period</t>
        </is>
      </c>
      <c r="D25" s="3" t="inlineStr">
        <is>
          <t>6 years 7 months 6 days</t>
        </is>
      </c>
      <c r="F25" s="3" t="inlineStr">
        <is>
          <t>6 years 7 months 6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 Amortization expense (Details) - USD ($)</t>
        </is>
      </c>
      <c r="B1" s="2" t="inlineStr">
        <is>
          <t>Jun. 30, 2021</t>
        </is>
      </c>
      <c r="C1" s="2" t="inlineStr">
        <is>
          <t>Dec. 31, 2020</t>
        </is>
      </c>
    </row>
    <row r="2">
      <c r="A2" s="5" t="inlineStr">
        <is>
          <t>Goodwill and Intangible Assets</t>
        </is>
      </c>
    </row>
    <row r="3">
      <c r="A3" s="3" t="inlineStr">
        <is>
          <t>2021 (excluding the six months ended March 31, 2021)</t>
        </is>
      </c>
      <c r="B3" s="6" t="n">
        <v>398960</v>
      </c>
    </row>
    <row r="4">
      <c r="A4" s="3" t="inlineStr">
        <is>
          <t>2022</t>
        </is>
      </c>
      <c r="B4" s="4" t="n">
        <v>797920</v>
      </c>
    </row>
    <row r="5">
      <c r="A5" s="3" t="inlineStr">
        <is>
          <t>2023</t>
        </is>
      </c>
      <c r="B5" s="4" t="n">
        <v>797920</v>
      </c>
    </row>
    <row r="6">
      <c r="A6" s="3" t="inlineStr">
        <is>
          <t>2024</t>
        </is>
      </c>
      <c r="B6" s="4" t="n">
        <v>781670</v>
      </c>
    </row>
    <row r="7">
      <c r="A7" s="3" t="inlineStr">
        <is>
          <t>2025</t>
        </is>
      </c>
      <c r="B7" s="4" t="n">
        <v>535087</v>
      </c>
    </row>
    <row r="8">
      <c r="A8" s="3" t="inlineStr">
        <is>
          <t>Thereafter</t>
        </is>
      </c>
      <c r="B8" s="4" t="n">
        <v>257174</v>
      </c>
    </row>
    <row r="9">
      <c r="A9" s="3" t="inlineStr">
        <is>
          <t>Total</t>
        </is>
      </c>
      <c r="B9" s="6" t="n">
        <v>3568731</v>
      </c>
      <c r="C9" s="6" t="n">
        <v>3967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Leases - Lease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20, 2021</t>
        </is>
      </c>
      <c r="G2" s="2" t="inlineStr">
        <is>
          <t>Dec. 31, 2020</t>
        </is>
      </c>
    </row>
    <row r="3">
      <c r="A3" s="5" t="inlineStr">
        <is>
          <t>Leases</t>
        </is>
      </c>
    </row>
    <row r="4">
      <c r="A4" s="3" t="inlineStr">
        <is>
          <t>Operating lease liabilities</t>
        </is>
      </c>
      <c r="B4" s="6" t="n">
        <v>658458</v>
      </c>
      <c r="D4" s="6" t="n">
        <v>658458</v>
      </c>
      <c r="F4" s="6" t="n">
        <v>500000</v>
      </c>
      <c r="G4" s="6" t="n">
        <v>300000</v>
      </c>
    </row>
    <row r="5">
      <c r="A5" s="3" t="inlineStr">
        <is>
          <t>Right of use assets</t>
        </is>
      </c>
      <c r="B5" s="4" t="n">
        <v>648749</v>
      </c>
      <c r="D5" s="4" t="n">
        <v>648749</v>
      </c>
      <c r="F5" s="6" t="n">
        <v>500000</v>
      </c>
      <c r="G5" s="6" t="n">
        <v>258523</v>
      </c>
    </row>
    <row r="6">
      <c r="A6" s="5" t="inlineStr">
        <is>
          <t>Lease Expenses</t>
        </is>
      </c>
    </row>
    <row r="7">
      <c r="A7" s="3" t="inlineStr">
        <is>
          <t>Operating lease expense</t>
        </is>
      </c>
      <c r="B7" s="4" t="n">
        <v>76169</v>
      </c>
      <c r="C7" s="6" t="n">
        <v>23250</v>
      </c>
      <c r="D7" s="4" t="n">
        <v>130865</v>
      </c>
      <c r="E7" s="6" t="n">
        <v>43000</v>
      </c>
    </row>
    <row r="8">
      <c r="A8" s="3" t="inlineStr">
        <is>
          <t>Short-term lease rent expense</t>
        </is>
      </c>
      <c r="B8" s="4" t="n">
        <v>15125</v>
      </c>
      <c r="C8" s="4" t="n">
        <v>18225</v>
      </c>
      <c r="D8" s="4" t="n">
        <v>29560</v>
      </c>
      <c r="E8" s="4" t="n">
        <v>38199</v>
      </c>
    </row>
    <row r="9">
      <c r="A9" s="3" t="inlineStr">
        <is>
          <t>Total rent expense</t>
        </is>
      </c>
      <c r="B9" s="6" t="n">
        <v>91294</v>
      </c>
      <c r="C9" s="6" t="n">
        <v>41475</v>
      </c>
      <c r="D9" s="6" t="n">
        <v>160425</v>
      </c>
      <c r="E9" s="6" t="n">
        <v>81199</v>
      </c>
    </row>
    <row r="10">
      <c r="A10" s="3" t="inlineStr">
        <is>
          <t>Weighted average remaining lease term</t>
        </is>
      </c>
      <c r="B10" s="3" t="inlineStr">
        <is>
          <t>2 years 8 months 12 days</t>
        </is>
      </c>
      <c r="D10" s="3" t="inlineStr">
        <is>
          <t>2 years 8 months 12 days</t>
        </is>
      </c>
    </row>
    <row r="11">
      <c r="A11" s="3" t="inlineStr">
        <is>
          <t>Weighted average discount rate</t>
        </is>
      </c>
      <c r="B11" s="3" t="inlineStr">
        <is>
          <t>6.00%</t>
        </is>
      </c>
      <c r="D11" s="3" t="inlineStr">
        <is>
          <t>6.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1</t>
        </is>
      </c>
      <c r="C2" s="2" t="inlineStr">
        <is>
          <t>Jun. 30, 2020</t>
        </is>
      </c>
    </row>
    <row r="3">
      <c r="A3" s="5" t="inlineStr">
        <is>
          <t>Operating leases</t>
        </is>
      </c>
    </row>
    <row r="4">
      <c r="A4" s="3" t="inlineStr">
        <is>
          <t>Operating cash flows from operating leases</t>
        </is>
      </c>
      <c r="B4" s="6" t="n">
        <v>130865</v>
      </c>
      <c r="C4" s="6" t="n">
        <v>4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Lease Maturity (Details) - USD ($)</t>
        </is>
      </c>
      <c r="B1" s="2" t="inlineStr">
        <is>
          <t>Jun. 30, 2021</t>
        </is>
      </c>
      <c r="C1" s="2" t="inlineStr">
        <is>
          <t>Jan. 20, 2021</t>
        </is>
      </c>
      <c r="D1" s="2" t="inlineStr">
        <is>
          <t>Dec. 31, 2020</t>
        </is>
      </c>
    </row>
    <row r="2">
      <c r="A2" s="5" t="inlineStr">
        <is>
          <t>Maturity of operating leases</t>
        </is>
      </c>
    </row>
    <row r="3">
      <c r="A3" s="3" t="inlineStr">
        <is>
          <t>2021 (excluding the six months ended June 30, 2021)</t>
        </is>
      </c>
      <c r="B3" s="6" t="n">
        <v>167727</v>
      </c>
    </row>
    <row r="4">
      <c r="A4" s="3" t="inlineStr">
        <is>
          <t>2022</t>
        </is>
      </c>
      <c r="B4" s="4" t="n">
        <v>282805</v>
      </c>
    </row>
    <row r="5">
      <c r="A5" s="3" t="inlineStr">
        <is>
          <t>2023</t>
        </is>
      </c>
      <c r="B5" s="4" t="n">
        <v>217736</v>
      </c>
    </row>
    <row r="6">
      <c r="A6" s="3" t="inlineStr">
        <is>
          <t>2024</t>
        </is>
      </c>
      <c r="B6" s="4" t="n">
        <v>50867</v>
      </c>
    </row>
    <row r="7">
      <c r="A7" s="3" t="inlineStr">
        <is>
          <t>Total future minimum lease payments</t>
        </is>
      </c>
      <c r="B7" s="4" t="n">
        <v>719135</v>
      </c>
    </row>
    <row r="8">
      <c r="A8" s="3" t="inlineStr">
        <is>
          <t>Less imputed interest</t>
        </is>
      </c>
      <c r="B8" s="4" t="n">
        <v>-60677</v>
      </c>
    </row>
    <row r="9">
      <c r="A9" s="3" t="inlineStr">
        <is>
          <t>Total</t>
        </is>
      </c>
      <c r="B9" s="6" t="n">
        <v>658458</v>
      </c>
      <c r="C9" s="6" t="n">
        <v>500000</v>
      </c>
      <c r="D9" s="6"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1</t>
        </is>
      </c>
      <c r="C1" s="2" t="inlineStr">
        <is>
          <t>Dec. 31, 2020</t>
        </is>
      </c>
    </row>
    <row r="2">
      <c r="A2" s="5" t="inlineStr">
        <is>
          <t>Accounts Payable and Accrued Liabilities</t>
        </is>
      </c>
    </row>
    <row r="3">
      <c r="A3" s="3" t="inlineStr">
        <is>
          <t>Accounts payable</t>
        </is>
      </c>
      <c r="B3" s="6" t="n">
        <v>791543</v>
      </c>
      <c r="C3" s="6" t="n">
        <v>317038</v>
      </c>
    </row>
    <row r="4">
      <c r="A4" s="3" t="inlineStr">
        <is>
          <t>Accrued professional fees</t>
        </is>
      </c>
      <c r="B4" s="4" t="n">
        <v>320509</v>
      </c>
      <c r="C4" s="4" t="n">
        <v>197597</v>
      </c>
    </row>
    <row r="5">
      <c r="A5" s="3" t="inlineStr">
        <is>
          <t>Accrued franchise tax</t>
        </is>
      </c>
      <c r="C5" s="4" t="n">
        <v>77600</v>
      </c>
    </row>
    <row r="6">
      <c r="A6" s="3" t="inlineStr">
        <is>
          <t>Accrued payroll</t>
        </is>
      </c>
      <c r="B6" s="4" t="n">
        <v>105194</v>
      </c>
      <c r="C6" s="4" t="n">
        <v>26423</v>
      </c>
    </row>
    <row r="7">
      <c r="A7" s="3" t="inlineStr">
        <is>
          <t>Due to noncontrolling interest</t>
        </is>
      </c>
      <c r="B7" s="4" t="n">
        <v>47133</v>
      </c>
      <c r="C7" s="4" t="n">
        <v>66706</v>
      </c>
    </row>
    <row r="8">
      <c r="A8" s="3" t="inlineStr">
        <is>
          <t>Accounts payable and accrued liabilities</t>
        </is>
      </c>
      <c r="B8" s="4" t="n">
        <v>1264379</v>
      </c>
      <c r="C8" s="4" t="n">
        <v>685364</v>
      </c>
    </row>
    <row r="9">
      <c r="A9" s="3" t="inlineStr">
        <is>
          <t>Current portion of deferred consideration</t>
        </is>
      </c>
      <c r="B9" s="4" t="n">
        <v>-888335</v>
      </c>
      <c r="C9" s="4" t="n">
        <v>-1575443</v>
      </c>
    </row>
    <row r="10">
      <c r="A10" s="3" t="inlineStr">
        <is>
          <t>Deferred consideration, net of current portion</t>
        </is>
      </c>
      <c r="B10" s="6" t="n">
        <v>-227662</v>
      </c>
      <c r="C10" s="6" t="n">
        <v>-346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49" customWidth="1" min="1" max="1"/>
    <col width="28" customWidth="1" min="2" max="2"/>
    <col width="21" customWidth="1" min="3" max="3"/>
    <col width="28"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s Payable - Additional information (Details)</t>
        </is>
      </c>
      <c r="B1" s="2" t="inlineStr">
        <is>
          <t>1 Months Ended</t>
        </is>
      </c>
      <c r="F1" s="2" t="inlineStr">
        <is>
          <t>3 Months Ended</t>
        </is>
      </c>
      <c r="H1" s="2" t="inlineStr">
        <is>
          <t>6 Months Ended</t>
        </is>
      </c>
      <c r="J1" s="2" t="inlineStr">
        <is>
          <t>12 Months Ended</t>
        </is>
      </c>
    </row>
    <row r="2">
      <c r="B2" s="2" t="inlineStr">
        <is>
          <t>Oct. 31, 2021USD ($)payment</t>
        </is>
      </c>
      <c r="C2" s="2" t="inlineStr">
        <is>
          <t>Apr. 30, 2021USD ($)</t>
        </is>
      </c>
      <c r="D2" s="2" t="inlineStr">
        <is>
          <t>Mar. 31, 2021USD ($)payment</t>
        </is>
      </c>
      <c r="E2" s="2" t="inlineStr">
        <is>
          <t>Apr. 30, 2020</t>
        </is>
      </c>
      <c r="F2" s="2" t="inlineStr">
        <is>
          <t>Jun. 30, 2021USD ($)</t>
        </is>
      </c>
      <c r="G2" s="2" t="inlineStr">
        <is>
          <t>Dec. 31, 2020USD ($)</t>
        </is>
      </c>
      <c r="H2" s="2" t="inlineStr">
        <is>
          <t>Jun. 30, 2021USD ($)</t>
        </is>
      </c>
      <c r="I2" s="2" t="inlineStr">
        <is>
          <t>Jun. 30, 2020USD ($)</t>
        </is>
      </c>
      <c r="J2" s="2" t="inlineStr">
        <is>
          <t>Dec. 31, 2020USD ($)</t>
        </is>
      </c>
      <c r="K2" s="2" t="inlineStr">
        <is>
          <t>Mar. 12, 2021USD ($)</t>
        </is>
      </c>
      <c r="L2" s="2" t="inlineStr">
        <is>
          <t>Feb. 19, 2021USD ($)</t>
        </is>
      </c>
    </row>
    <row r="3">
      <c r="A3" s="5" t="inlineStr">
        <is>
          <t>Debt Instrument [Line Items]</t>
        </is>
      </c>
    </row>
    <row r="4">
      <c r="A4" s="3" t="inlineStr">
        <is>
          <t>Outstanding notes payable</t>
        </is>
      </c>
      <c r="F4" s="6" t="n">
        <v>2088167</v>
      </c>
      <c r="G4" s="6" t="n">
        <v>1139421</v>
      </c>
      <c r="H4" s="6" t="n">
        <v>2088167</v>
      </c>
      <c r="J4" s="6" t="n">
        <v>1139421</v>
      </c>
    </row>
    <row r="5">
      <c r="A5" s="3" t="inlineStr">
        <is>
          <t>Forgiveness of note payable</t>
        </is>
      </c>
      <c r="F5" s="6" t="n">
        <v>167287</v>
      </c>
      <c r="H5" s="4" t="n">
        <v>382346</v>
      </c>
    </row>
    <row r="6">
      <c r="A6" s="3" t="inlineStr">
        <is>
          <t>Repayments of Notes Payable</t>
        </is>
      </c>
      <c r="H6" s="6" t="n">
        <v>155524</v>
      </c>
      <c r="I6" s="6" t="n">
        <v>15113</v>
      </c>
    </row>
    <row r="7">
      <c r="A7" s="3" t="inlineStr">
        <is>
          <t>Other Income</t>
        </is>
      </c>
    </row>
    <row r="8">
      <c r="A8" s="5" t="inlineStr">
        <is>
          <t>Debt Instrument [Line Items]</t>
        </is>
      </c>
    </row>
    <row r="9">
      <c r="A9" s="3" t="inlineStr">
        <is>
          <t>Forgiveness of note payable</t>
        </is>
      </c>
      <c r="C9" s="6" t="n">
        <v>170000</v>
      </c>
      <c r="D9" s="6" t="n">
        <v>200000</v>
      </c>
      <c r="G9" s="4" t="n">
        <v>200000</v>
      </c>
    </row>
    <row r="10">
      <c r="A10" s="3" t="inlineStr">
        <is>
          <t>PPP loans</t>
        </is>
      </c>
    </row>
    <row r="11">
      <c r="A11" s="5" t="inlineStr">
        <is>
          <t>Debt Instrument [Line Items]</t>
        </is>
      </c>
    </row>
    <row r="12">
      <c r="A12" s="3" t="inlineStr">
        <is>
          <t>Loan remaining term</t>
        </is>
      </c>
      <c r="E12" s="3" t="inlineStr">
        <is>
          <t>2 years</t>
        </is>
      </c>
    </row>
    <row r="13">
      <c r="A13" s="3" t="inlineStr">
        <is>
          <t>Fixed Rate</t>
        </is>
      </c>
      <c r="E13" s="3" t="inlineStr">
        <is>
          <t>1.0%</t>
        </is>
      </c>
    </row>
    <row r="14">
      <c r="A14" s="3" t="inlineStr">
        <is>
          <t>Equipment notes</t>
        </is>
      </c>
    </row>
    <row r="15">
      <c r="A15" s="5" t="inlineStr">
        <is>
          <t>Debt Instrument [Line Items]</t>
        </is>
      </c>
    </row>
    <row r="16">
      <c r="A16" s="3" t="inlineStr">
        <is>
          <t>Loan remaining term</t>
        </is>
      </c>
      <c r="J16" s="3" t="inlineStr">
        <is>
          <t>5 years</t>
        </is>
      </c>
    </row>
    <row r="17">
      <c r="A17" s="3" t="inlineStr">
        <is>
          <t>Annual interest rate</t>
        </is>
      </c>
      <c r="F17" s="3" t="inlineStr">
        <is>
          <t>4.50%</t>
        </is>
      </c>
      <c r="H17" s="3" t="inlineStr">
        <is>
          <t>4.50%</t>
        </is>
      </c>
    </row>
    <row r="18">
      <c r="A18" s="3" t="inlineStr">
        <is>
          <t>Aggregate principal amount</t>
        </is>
      </c>
      <c r="F18" s="6" t="n">
        <v>0</v>
      </c>
      <c r="H18" s="6" t="n">
        <v>0</v>
      </c>
    </row>
    <row r="19">
      <c r="A19" s="3" t="inlineStr">
        <is>
          <t>Fixed Rate</t>
        </is>
      </c>
      <c r="J19" s="3" t="inlineStr">
        <is>
          <t>2.85%</t>
        </is>
      </c>
    </row>
    <row r="20">
      <c r="A20" s="3" t="inlineStr">
        <is>
          <t>Monthly principal payments</t>
        </is>
      </c>
      <c r="H20" s="4" t="n">
        <v>8505</v>
      </c>
    </row>
    <row r="21">
      <c r="A21" s="3" t="inlineStr">
        <is>
          <t>Repayments of Notes Payable</t>
        </is>
      </c>
      <c r="H21" s="6" t="n">
        <v>113699</v>
      </c>
      <c r="I21" s="6" t="n">
        <v>15113</v>
      </c>
    </row>
    <row r="22">
      <c r="A22" s="3" t="inlineStr">
        <is>
          <t>Equipment notes | Minimum</t>
        </is>
      </c>
    </row>
    <row r="23">
      <c r="A23" s="5" t="inlineStr">
        <is>
          <t>Debt Instrument [Line Items]</t>
        </is>
      </c>
    </row>
    <row r="24">
      <c r="A24" s="3" t="inlineStr">
        <is>
          <t>Loan remaining term</t>
        </is>
      </c>
      <c r="H24" s="3" t="inlineStr">
        <is>
          <t>1 year</t>
        </is>
      </c>
    </row>
    <row r="25">
      <c r="A25" s="3" t="inlineStr">
        <is>
          <t>Equipment notes | Maximum</t>
        </is>
      </c>
    </row>
    <row r="26">
      <c r="A26" s="5" t="inlineStr">
        <is>
          <t>Debt Instrument [Line Items]</t>
        </is>
      </c>
    </row>
    <row r="27">
      <c r="A27" s="3" t="inlineStr">
        <is>
          <t>Loan remaining term</t>
        </is>
      </c>
      <c r="H27" s="3" t="inlineStr">
        <is>
          <t>5 years</t>
        </is>
      </c>
    </row>
    <row r="28">
      <c r="A28" s="3" t="inlineStr">
        <is>
          <t>Promissory notes</t>
        </is>
      </c>
    </row>
    <row r="29">
      <c r="A29" s="5" t="inlineStr">
        <is>
          <t>Debt Instrument [Line Items]</t>
        </is>
      </c>
    </row>
    <row r="30">
      <c r="A30" s="3" t="inlineStr">
        <is>
          <t>Outstanding notes payable</t>
        </is>
      </c>
      <c r="F30" s="4" t="n">
        <v>816500</v>
      </c>
      <c r="H30" s="6" t="n">
        <v>816500</v>
      </c>
    </row>
    <row r="31">
      <c r="A31" s="3" t="inlineStr">
        <is>
          <t>Repayments of Notes Payable</t>
        </is>
      </c>
      <c r="H31" s="4" t="n">
        <v>41825</v>
      </c>
    </row>
    <row r="32">
      <c r="A32" s="3" t="inlineStr">
        <is>
          <t>Promissory Note One</t>
        </is>
      </c>
    </row>
    <row r="33">
      <c r="A33" s="5" t="inlineStr">
        <is>
          <t>Debt Instrument [Line Items]</t>
        </is>
      </c>
    </row>
    <row r="34">
      <c r="A34" s="3" t="inlineStr">
        <is>
          <t>Annual interest rate</t>
        </is>
      </c>
      <c r="L34" s="3" t="inlineStr">
        <is>
          <t>5.00%</t>
        </is>
      </c>
    </row>
    <row r="35">
      <c r="A35" s="3" t="inlineStr">
        <is>
          <t>Aggregate principal amount</t>
        </is>
      </c>
      <c r="L35" s="6" t="n">
        <v>400000</v>
      </c>
    </row>
    <row r="36">
      <c r="A36" s="3" t="inlineStr">
        <is>
          <t>Number of equal payment | payment</t>
        </is>
      </c>
      <c r="D36" s="4" t="n">
        <v>60</v>
      </c>
    </row>
    <row r="37">
      <c r="A37" s="3" t="inlineStr">
        <is>
          <t>Amount of equal payments</t>
        </is>
      </c>
      <c r="D37" s="6" t="n">
        <v>7548</v>
      </c>
    </row>
    <row r="38">
      <c r="A38" s="3" t="inlineStr">
        <is>
          <t>Promissory Note Two</t>
        </is>
      </c>
    </row>
    <row r="39">
      <c r="A39" s="5" t="inlineStr">
        <is>
          <t>Debt Instrument [Line Items]</t>
        </is>
      </c>
    </row>
    <row r="40">
      <c r="A40" s="3" t="inlineStr">
        <is>
          <t>Annual interest rate</t>
        </is>
      </c>
      <c r="K40" s="3" t="inlineStr">
        <is>
          <t>6.00%</t>
        </is>
      </c>
    </row>
    <row r="41">
      <c r="A41" s="3" t="inlineStr">
        <is>
          <t>Aggregate principal amount</t>
        </is>
      </c>
      <c r="K41" s="6" t="n">
        <v>420000</v>
      </c>
    </row>
    <row r="42">
      <c r="A42" s="3" t="inlineStr">
        <is>
          <t>Interest payable</t>
        </is>
      </c>
      <c r="K42" s="6" t="n">
        <v>0</v>
      </c>
    </row>
    <row r="43">
      <c r="A43" s="3" t="inlineStr">
        <is>
          <t>ANC Green Solutions- Zodega | Equipment notes</t>
        </is>
      </c>
    </row>
    <row r="44">
      <c r="A44" s="5" t="inlineStr">
        <is>
          <t>Debt Instrument [Line Items]</t>
        </is>
      </c>
    </row>
    <row r="45">
      <c r="A45" s="3" t="inlineStr">
        <is>
          <t>Outstanding notes payable</t>
        </is>
      </c>
      <c r="F45" s="6" t="n">
        <v>100000</v>
      </c>
      <c r="H45" s="6" t="n">
        <v>100000</v>
      </c>
    </row>
    <row r="46">
      <c r="A46" s="3" t="inlineStr">
        <is>
          <t>Loan remaining term</t>
        </is>
      </c>
      <c r="H46" s="3" t="inlineStr">
        <is>
          <t>3 years</t>
        </is>
      </c>
    </row>
    <row r="47">
      <c r="A47" s="3" t="inlineStr">
        <is>
          <t>Annual interest rate</t>
        </is>
      </c>
      <c r="F47" s="3" t="inlineStr">
        <is>
          <t>6.00%</t>
        </is>
      </c>
      <c r="H47" s="3" t="inlineStr">
        <is>
          <t>6.00%</t>
        </is>
      </c>
    </row>
    <row r="48">
      <c r="A48" s="3" t="inlineStr">
        <is>
          <t>ANC Smith | Equipment notes</t>
        </is>
      </c>
    </row>
    <row r="49">
      <c r="A49" s="5" t="inlineStr">
        <is>
          <t>Debt Instrument [Line Items]</t>
        </is>
      </c>
    </row>
    <row r="50">
      <c r="A50" s="3" t="inlineStr">
        <is>
          <t>Aggregate principal amount</t>
        </is>
      </c>
      <c r="G50" s="6" t="n">
        <v>700000</v>
      </c>
      <c r="J50" s="6" t="n">
        <v>700000</v>
      </c>
    </row>
    <row r="51">
      <c r="A51" s="3" t="inlineStr">
        <is>
          <t>Subsequent Event | Promissory Note Two</t>
        </is>
      </c>
    </row>
    <row r="52">
      <c r="A52" s="5" t="inlineStr">
        <is>
          <t>Debt Instrument [Line Items]</t>
        </is>
      </c>
    </row>
    <row r="53">
      <c r="A53" s="3" t="inlineStr">
        <is>
          <t>Number of equal payment | payment</t>
        </is>
      </c>
      <c r="B53" s="4" t="n">
        <v>60</v>
      </c>
    </row>
    <row r="54">
      <c r="A54" s="3" t="inlineStr">
        <is>
          <t>Amount of equal payments</t>
        </is>
      </c>
      <c r="B54" s="6" t="n">
        <v>8120</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 (Details) - USD ($)</t>
        </is>
      </c>
      <c r="B1" s="2" t="inlineStr">
        <is>
          <t>Jun. 30, 2021</t>
        </is>
      </c>
      <c r="C1" s="2" t="inlineStr">
        <is>
          <t>Dec. 31, 2020</t>
        </is>
      </c>
    </row>
    <row r="2">
      <c r="A2" s="5" t="inlineStr">
        <is>
          <t>Debt Instrument [Line Items]</t>
        </is>
      </c>
    </row>
    <row r="3">
      <c r="A3" s="3" t="inlineStr">
        <is>
          <t>Notes Payable</t>
        </is>
      </c>
      <c r="B3" s="6" t="n">
        <v>2088167</v>
      </c>
      <c r="C3" s="6" t="n">
        <v>1139421</v>
      </c>
    </row>
    <row r="4">
      <c r="A4" s="3" t="inlineStr">
        <is>
          <t>Less: current portion of Notes Payable</t>
        </is>
      </c>
      <c r="B4" s="4" t="n">
        <v>-227032</v>
      </c>
      <c r="C4" s="4" t="n">
        <v>-385963</v>
      </c>
    </row>
    <row r="5">
      <c r="A5" s="3" t="inlineStr">
        <is>
          <t>Notes payable, net of current portion</t>
        </is>
      </c>
      <c r="B5" s="4" t="n">
        <v>1861135</v>
      </c>
      <c r="C5" s="4" t="n">
        <v>753458</v>
      </c>
    </row>
    <row r="6">
      <c r="A6" s="3" t="inlineStr">
        <is>
          <t>Equipment notes</t>
        </is>
      </c>
    </row>
    <row r="7">
      <c r="A7" s="5" t="inlineStr">
        <is>
          <t>Debt Instrument [Line Items]</t>
        </is>
      </c>
    </row>
    <row r="8">
      <c r="A8" s="3" t="inlineStr">
        <is>
          <t>Notes Payable</t>
        </is>
      </c>
      <c r="B8" s="4" t="n">
        <v>1271667</v>
      </c>
      <c r="C8" s="4" t="n">
        <v>761075</v>
      </c>
    </row>
    <row r="9">
      <c r="A9" s="3" t="inlineStr">
        <is>
          <t>PPP loans</t>
        </is>
      </c>
    </row>
    <row r="10">
      <c r="A10" s="5" t="inlineStr">
        <is>
          <t>Debt Instrument [Line Items]</t>
        </is>
      </c>
    </row>
    <row r="11">
      <c r="A11" s="3" t="inlineStr">
        <is>
          <t>Notes Payable</t>
        </is>
      </c>
      <c r="C11" s="6" t="n">
        <v>378346</v>
      </c>
    </row>
    <row r="12">
      <c r="A12" s="3" t="inlineStr">
        <is>
          <t>Promissory notes</t>
        </is>
      </c>
    </row>
    <row r="13">
      <c r="A13" s="5" t="inlineStr">
        <is>
          <t>Debt Instrument [Line Items]</t>
        </is>
      </c>
    </row>
    <row r="14">
      <c r="A14" s="3" t="inlineStr">
        <is>
          <t>Notes Payable</t>
        </is>
      </c>
      <c r="B14" s="6" t="n">
        <v>816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64" customWidth="1" min="2" max="2"/>
    <col width="58" customWidth="1" min="3" max="3"/>
    <col width="33" customWidth="1" min="4" max="4"/>
    <col width="33" customWidth="1" min="5" max="5"/>
    <col width="41" customWidth="1" min="6" max="6"/>
    <col width="16" customWidth="1" min="7" max="7"/>
    <col width="58" customWidth="1" min="8" max="8"/>
    <col width="52" customWidth="1" min="9" max="9"/>
    <col width="27" customWidth="1" min="10" max="10"/>
    <col width="20" customWidth="1" min="11" max="11"/>
    <col width="25" customWidth="1" min="12" max="12"/>
    <col width="35" customWidth="1" min="13" max="13"/>
    <col width="26" customWidth="1" min="14" max="14"/>
    <col width="13" customWidth="1" min="15" max="15"/>
  </cols>
  <sheetData>
    <row r="1">
      <c r="A1" s="1" t="inlineStr">
        <is>
          <t>CONSOLIDATED STATEMENT OF EQUITY AND REDEEMABLE NONCONTROLLING INTEREST - USD ($)</t>
        </is>
      </c>
      <c r="B1" s="2" t="inlineStr">
        <is>
          <t>Class A Common stockCommon StockUnvested Restricted Stock Units</t>
        </is>
      </c>
      <c r="C1" s="2" t="inlineStr">
        <is>
          <t>Class A Common stockCommon StockUnvested Restricted stock</t>
        </is>
      </c>
      <c r="D1" s="2" t="inlineStr">
        <is>
          <t>Class A Common stockCommon Stock</t>
        </is>
      </c>
      <c r="E1" s="2" t="inlineStr">
        <is>
          <t>Class B Common stockCommon Stock</t>
        </is>
      </c>
      <c r="F1" s="2" t="inlineStr">
        <is>
          <t>Parent [Member]Unvested Restricted stock</t>
        </is>
      </c>
      <c r="G1" s="2" t="inlineStr">
        <is>
          <t>Parent [Member]</t>
        </is>
      </c>
      <c r="H1" s="2" t="inlineStr">
        <is>
          <t>Additional Paid-In CapitalUnvested Restricted Stock Units</t>
        </is>
      </c>
      <c r="I1" s="2" t="inlineStr">
        <is>
          <t>Additional Paid-In CapitalUnvested Restricted stock</t>
        </is>
      </c>
      <c r="J1" s="2" t="inlineStr">
        <is>
          <t>Additional Paid-In Capital</t>
        </is>
      </c>
      <c r="K1" s="2" t="inlineStr">
        <is>
          <t>Accumulated Deficit</t>
        </is>
      </c>
      <c r="L1" s="2" t="inlineStr">
        <is>
          <t>Non controlling Interest</t>
        </is>
      </c>
      <c r="M1" s="2" t="inlineStr">
        <is>
          <t>Redeemable Noncontrolling Interest</t>
        </is>
      </c>
      <c r="N1" s="2" t="inlineStr">
        <is>
          <t>Unvested Restricted stock</t>
        </is>
      </c>
      <c r="O1" s="2" t="inlineStr">
        <is>
          <t>Total</t>
        </is>
      </c>
    </row>
    <row r="2">
      <c r="A2" s="3" t="inlineStr">
        <is>
          <t>Beginning balance at Dec. 31, 2019</t>
        </is>
      </c>
      <c r="D2" s="6" t="n">
        <v>1684</v>
      </c>
      <c r="E2" s="6" t="n">
        <v>81</v>
      </c>
      <c r="G2" s="6" t="n">
        <v>14222392</v>
      </c>
      <c r="J2" s="6" t="n">
        <v>17554713</v>
      </c>
      <c r="K2" s="6" t="n">
        <v>-3334086</v>
      </c>
      <c r="L2" s="6" t="n">
        <v>2727427</v>
      </c>
      <c r="O2" s="6" t="n">
        <v>16949819</v>
      </c>
    </row>
    <row r="3">
      <c r="A3" s="3" t="inlineStr">
        <is>
          <t>Beginning balance, shares at Dec. 31, 2019</t>
        </is>
      </c>
      <c r="D3" s="4" t="n">
        <v>1683691</v>
      </c>
      <c r="E3" s="4" t="n">
        <v>81198</v>
      </c>
    </row>
    <row r="4">
      <c r="A4" s="3" t="inlineStr">
        <is>
          <t>Impact on non-controlling interest from acquisition ANC Potter's</t>
        </is>
      </c>
      <c r="M4" s="6" t="n">
        <v>1145363</v>
      </c>
    </row>
    <row r="5">
      <c r="A5" s="3" t="inlineStr">
        <is>
          <t>Impact on non-controlling interest from acquisition of ANC Smith's</t>
        </is>
      </c>
      <c r="M5" s="4" t="n">
        <v>2000197</v>
      </c>
    </row>
    <row r="6">
      <c r="A6" s="3" t="inlineStr">
        <is>
          <t>Stock-based compensation</t>
        </is>
      </c>
      <c r="G6" s="4" t="n">
        <v>582301</v>
      </c>
      <c r="J6" s="4" t="n">
        <v>582301</v>
      </c>
      <c r="O6" s="4" t="n">
        <v>582301</v>
      </c>
    </row>
    <row r="7">
      <c r="A7" s="3" t="inlineStr">
        <is>
          <t>Issuance of Class A Common Stock for vested RSUs and restricted stock</t>
        </is>
      </c>
      <c r="B7" s="6" t="n">
        <v>25</v>
      </c>
      <c r="C7" s="6" t="n">
        <v>10</v>
      </c>
      <c r="H7" s="6" t="n">
        <v>-25</v>
      </c>
      <c r="I7" s="6" t="n">
        <v>-10</v>
      </c>
    </row>
    <row r="8">
      <c r="A8" s="3" t="inlineStr">
        <is>
          <t>Issuance of Class A Common Stock for vested RSUs and restricted stock (in shares)</t>
        </is>
      </c>
      <c r="B8" s="4" t="n">
        <v>24577</v>
      </c>
      <c r="C8" s="4" t="n">
        <v>10000</v>
      </c>
    </row>
    <row r="9">
      <c r="A9" s="3" t="inlineStr">
        <is>
          <t>Issuance oRepurchase of warrant issued for cash</t>
        </is>
      </c>
      <c r="D9" s="6" t="n">
        <v>205</v>
      </c>
      <c r="G9" s="4" t="n">
        <v>2233273</v>
      </c>
      <c r="J9" s="4" t="n">
        <v>2233068</v>
      </c>
      <c r="O9" s="4" t="n">
        <v>2233273</v>
      </c>
    </row>
    <row r="10">
      <c r="A10" s="3" t="inlineStr">
        <is>
          <t>Repurchase of warrant issued for cash (in shares)</t>
        </is>
      </c>
      <c r="D10" s="4" t="n">
        <v>205114</v>
      </c>
    </row>
    <row r="11">
      <c r="A11" s="3" t="inlineStr">
        <is>
          <t>Distribution to noncontrolling interest</t>
        </is>
      </c>
      <c r="L11" s="4" t="n">
        <v>-200</v>
      </c>
      <c r="M11" s="4" t="n">
        <v>-178</v>
      </c>
      <c r="O11" s="4" t="n">
        <v>-200</v>
      </c>
    </row>
    <row r="12">
      <c r="A12" s="3" t="inlineStr">
        <is>
          <t>Net income (loss)</t>
        </is>
      </c>
      <c r="G12" s="4" t="n">
        <v>-1865764</v>
      </c>
      <c r="K12" s="4" t="n">
        <v>-1865764</v>
      </c>
      <c r="L12" s="4" t="n">
        <v>-30368</v>
      </c>
      <c r="M12" s="4" t="n">
        <v>7167</v>
      </c>
      <c r="O12" s="4" t="n">
        <v>-1896132</v>
      </c>
    </row>
    <row r="13">
      <c r="A13" s="3" t="inlineStr">
        <is>
          <t>Ending balance at Jun. 30, 2020</t>
        </is>
      </c>
      <c r="D13" s="6" t="n">
        <v>1924</v>
      </c>
      <c r="E13" s="6" t="n">
        <v>81</v>
      </c>
      <c r="G13" s="4" t="n">
        <v>15172202</v>
      </c>
      <c r="J13" s="4" t="n">
        <v>20370047</v>
      </c>
      <c r="K13" s="4" t="n">
        <v>-5199850</v>
      </c>
      <c r="L13" s="4" t="n">
        <v>2696859</v>
      </c>
      <c r="M13" s="4" t="n">
        <v>3152549</v>
      </c>
      <c r="O13" s="4" t="n">
        <v>17869061</v>
      </c>
    </row>
    <row r="14">
      <c r="A14" s="3" t="inlineStr">
        <is>
          <t>Ending balance, shares at Jun. 30, 2020</t>
        </is>
      </c>
      <c r="D14" s="4" t="n">
        <v>1923382</v>
      </c>
      <c r="E14" s="4" t="n">
        <v>81198</v>
      </c>
    </row>
    <row r="15">
      <c r="A15" s="3" t="inlineStr">
        <is>
          <t>Beginning balance at Mar. 31, 2020</t>
        </is>
      </c>
      <c r="D15" s="6" t="n">
        <v>1894</v>
      </c>
      <c r="E15" s="6" t="n">
        <v>81</v>
      </c>
      <c r="G15" s="4" t="n">
        <v>15576723</v>
      </c>
      <c r="J15" s="4" t="n">
        <v>19974721</v>
      </c>
      <c r="K15" s="4" t="n">
        <v>-4399973</v>
      </c>
      <c r="L15" s="4" t="n">
        <v>2712273</v>
      </c>
      <c r="M15" s="4" t="n">
        <v>3154940</v>
      </c>
      <c r="O15" s="4" t="n">
        <v>18288996</v>
      </c>
    </row>
    <row r="16">
      <c r="A16" s="3" t="inlineStr">
        <is>
          <t>Beginning balance, shares at Mar. 31, 2020</t>
        </is>
      </c>
      <c r="D16" s="4" t="n">
        <v>1893718</v>
      </c>
      <c r="E16" s="4" t="n">
        <v>81198</v>
      </c>
    </row>
    <row r="17">
      <c r="A17" s="3" t="inlineStr">
        <is>
          <t>Stock-based compensation</t>
        </is>
      </c>
      <c r="G17" s="4" t="n">
        <v>197335</v>
      </c>
      <c r="J17" s="4" t="n">
        <v>197335</v>
      </c>
      <c r="O17" s="4" t="n">
        <v>197335</v>
      </c>
    </row>
    <row r="18">
      <c r="A18" s="3" t="inlineStr">
        <is>
          <t>Issuance of Class A Common Stock for vested RSUs and restricted stock</t>
        </is>
      </c>
      <c r="D18" s="6" t="n">
        <v>12</v>
      </c>
      <c r="J18" s="4" t="n">
        <v>-12</v>
      </c>
    </row>
    <row r="19">
      <c r="A19" s="3" t="inlineStr">
        <is>
          <t>Issuance of Class A Common Stock for vested RSUs and restricted stock (in shares)</t>
        </is>
      </c>
      <c r="D19" s="4" t="n">
        <v>11664</v>
      </c>
    </row>
    <row r="20">
      <c r="A20" s="3" t="inlineStr">
        <is>
          <t>Issuance oRepurchase of warrant issued for cash</t>
        </is>
      </c>
      <c r="D20" s="6" t="n">
        <v>18</v>
      </c>
      <c r="G20" s="4" t="n">
        <v>198021</v>
      </c>
      <c r="J20" s="4" t="n">
        <v>198003</v>
      </c>
      <c r="O20" s="4" t="n">
        <v>198021</v>
      </c>
    </row>
    <row r="21">
      <c r="A21" s="3" t="inlineStr">
        <is>
          <t>Repurchase of warrant issued for cash (in shares)</t>
        </is>
      </c>
      <c r="D21" s="4" t="n">
        <v>18000</v>
      </c>
    </row>
    <row r="22">
      <c r="A22" s="3" t="inlineStr">
        <is>
          <t>Distribution to noncontrolling interest</t>
        </is>
      </c>
      <c r="M22" s="4" t="n">
        <v>-62</v>
      </c>
    </row>
    <row r="23">
      <c r="A23" s="3" t="inlineStr">
        <is>
          <t>Net income (loss)</t>
        </is>
      </c>
      <c r="G23" s="4" t="n">
        <v>-799877</v>
      </c>
      <c r="K23" s="4" t="n">
        <v>-799877</v>
      </c>
      <c r="L23" s="4" t="n">
        <v>-15414</v>
      </c>
      <c r="M23" s="4" t="n">
        <v>-2329</v>
      </c>
      <c r="O23" s="4" t="n">
        <v>-815291</v>
      </c>
    </row>
    <row r="24">
      <c r="A24" s="3" t="inlineStr">
        <is>
          <t>Ending balance at Jun. 30, 2020</t>
        </is>
      </c>
      <c r="D24" s="6" t="n">
        <v>1924</v>
      </c>
      <c r="E24" s="6" t="n">
        <v>81</v>
      </c>
      <c r="G24" s="4" t="n">
        <v>15172202</v>
      </c>
      <c r="J24" s="4" t="n">
        <v>20370047</v>
      </c>
      <c r="K24" s="4" t="n">
        <v>-5199850</v>
      </c>
      <c r="L24" s="4" t="n">
        <v>2696859</v>
      </c>
      <c r="M24" s="4" t="n">
        <v>3152549</v>
      </c>
      <c r="O24" s="4" t="n">
        <v>17869061</v>
      </c>
    </row>
    <row r="25">
      <c r="A25" s="3" t="inlineStr">
        <is>
          <t>Ending balance, shares at Jun. 30, 2020</t>
        </is>
      </c>
      <c r="D25" s="4" t="n">
        <v>1923382</v>
      </c>
      <c r="E25" s="4" t="n">
        <v>81198</v>
      </c>
    </row>
    <row r="26">
      <c r="A26" s="3" t="inlineStr">
        <is>
          <t>Beginning balance at Dec. 31, 2020</t>
        </is>
      </c>
      <c r="D26" s="6" t="n">
        <v>2417</v>
      </c>
      <c r="E26" s="6" t="n">
        <v>81</v>
      </c>
      <c r="G26" s="4" t="n">
        <v>19147545</v>
      </c>
      <c r="J26" s="4" t="n">
        <v>25704408</v>
      </c>
      <c r="K26" s="4" t="n">
        <v>-6559361</v>
      </c>
      <c r="L26" s="4" t="n">
        <v>2711415</v>
      </c>
      <c r="M26" s="4" t="n">
        <v>3265892</v>
      </c>
      <c r="O26" s="4" t="n">
        <v>21858960</v>
      </c>
    </row>
    <row r="27">
      <c r="A27" s="3" t="inlineStr">
        <is>
          <t>Beginning balance, shares at Dec. 31, 2020</t>
        </is>
      </c>
      <c r="D27" s="4" t="n">
        <v>2416866</v>
      </c>
      <c r="E27" s="4" t="n">
        <v>81198</v>
      </c>
    </row>
    <row r="28">
      <c r="A28" s="3" t="inlineStr">
        <is>
          <t>Impact on controlling interest from acquisition of ANC Zodega</t>
        </is>
      </c>
      <c r="L28" s="4" t="n">
        <v>1950766</v>
      </c>
      <c r="O28" s="4" t="n">
        <v>1950766</v>
      </c>
    </row>
    <row r="29">
      <c r="A29" s="3" t="inlineStr">
        <is>
          <t>Stock-based compensation</t>
        </is>
      </c>
      <c r="G29" s="4" t="n">
        <v>835638</v>
      </c>
      <c r="J29" s="4" t="n">
        <v>835638</v>
      </c>
      <c r="O29" s="4" t="n">
        <v>835638</v>
      </c>
    </row>
    <row r="30">
      <c r="A30" s="3" t="inlineStr">
        <is>
          <t>Issuance of Class A Common Stock for vested RSUs and restricted stock</t>
        </is>
      </c>
      <c r="B30" s="6" t="n">
        <v>38</v>
      </c>
      <c r="F30" s="6" t="n">
        <v>-75000</v>
      </c>
      <c r="H30" s="4" t="n">
        <v>-38</v>
      </c>
      <c r="I30" s="6" t="n">
        <v>-75000</v>
      </c>
      <c r="N30" s="6" t="n">
        <v>-75000</v>
      </c>
    </row>
    <row r="31">
      <c r="A31" s="3" t="inlineStr">
        <is>
          <t>Issuance of Class A Common Stock for vested RSUs and restricted stock (in shares)</t>
        </is>
      </c>
      <c r="B31" s="4" t="n">
        <v>37614</v>
      </c>
    </row>
    <row r="32">
      <c r="A32" s="3" t="inlineStr">
        <is>
          <t>Issuance oRepurchase of warrant issued for cash</t>
        </is>
      </c>
      <c r="D32" s="6" t="n">
        <v>1088</v>
      </c>
      <c r="G32" s="4" t="n">
        <v>11728848</v>
      </c>
      <c r="J32" s="4" t="n">
        <v>11727760</v>
      </c>
      <c r="O32" s="4" t="n">
        <v>11728848</v>
      </c>
    </row>
    <row r="33">
      <c r="A33" s="3" t="inlineStr">
        <is>
          <t>Repurchase of warrant issued for cash (in shares)</t>
        </is>
      </c>
      <c r="D33" s="4" t="n">
        <v>1088053</v>
      </c>
    </row>
    <row r="34">
      <c r="A34" s="3" t="inlineStr">
        <is>
          <t>Issuance of Class A Common Stock in Zodega transaction, net of issuance costs</t>
        </is>
      </c>
      <c r="D34" s="6" t="n">
        <v>46</v>
      </c>
      <c r="G34" s="4" t="n">
        <v>564185</v>
      </c>
      <c r="J34" s="4" t="n">
        <v>564139</v>
      </c>
      <c r="O34" s="4" t="n">
        <v>564185</v>
      </c>
    </row>
    <row r="35">
      <c r="A35" s="3" t="inlineStr">
        <is>
          <t>Issuance of Class A Common Stock in Zodega transaction, net of issuance costs ( in shares)</t>
        </is>
      </c>
      <c r="D35" s="4" t="n">
        <v>46161</v>
      </c>
    </row>
    <row r="36">
      <c r="A36" s="3" t="inlineStr">
        <is>
          <t>Net income (loss)</t>
        </is>
      </c>
      <c r="G36" s="4" t="n">
        <v>-1722145</v>
      </c>
      <c r="K36" s="4" t="n">
        <v>-1722145</v>
      </c>
      <c r="L36" s="4" t="n">
        <v>129251</v>
      </c>
      <c r="M36" s="4" t="n">
        <v>229288</v>
      </c>
      <c r="O36" s="4" t="n">
        <v>-1592894</v>
      </c>
    </row>
    <row r="37">
      <c r="A37" s="3" t="inlineStr">
        <is>
          <t>Ending balance at Jun. 30, 2021</t>
        </is>
      </c>
      <c r="D37" s="6" t="n">
        <v>3589</v>
      </c>
      <c r="E37" s="6" t="n">
        <v>81</v>
      </c>
      <c r="G37" s="4" t="n">
        <v>30479071</v>
      </c>
      <c r="J37" s="4" t="n">
        <v>38756907</v>
      </c>
      <c r="K37" s="4" t="n">
        <v>-8281506</v>
      </c>
      <c r="L37" s="4" t="n">
        <v>4791432</v>
      </c>
      <c r="M37" s="4" t="n">
        <v>3495180</v>
      </c>
      <c r="O37" s="4" t="n">
        <v>35270503</v>
      </c>
    </row>
    <row r="38">
      <c r="A38" s="3" t="inlineStr">
        <is>
          <t>Ending balance, shares at Jun. 30, 2021</t>
        </is>
      </c>
      <c r="D38" s="4" t="n">
        <v>3588694</v>
      </c>
      <c r="E38" s="4" t="n">
        <v>81198</v>
      </c>
    </row>
    <row r="39">
      <c r="A39" s="3" t="inlineStr">
        <is>
          <t>Beginning balance at Mar. 31, 2021</t>
        </is>
      </c>
      <c r="D39" s="6" t="n">
        <v>3551</v>
      </c>
      <c r="E39" s="6" t="n">
        <v>81</v>
      </c>
      <c r="G39" s="4" t="n">
        <v>30607975</v>
      </c>
      <c r="J39" s="4" t="n">
        <v>38185750</v>
      </c>
      <c r="K39" s="4" t="n">
        <v>-7581407</v>
      </c>
      <c r="L39" s="4" t="n">
        <v>4525498</v>
      </c>
      <c r="M39" s="4" t="n">
        <v>3387592</v>
      </c>
      <c r="O39" s="4" t="n">
        <v>35133473</v>
      </c>
    </row>
    <row r="40">
      <c r="A40" s="3" t="inlineStr">
        <is>
          <t>Beginning balance, shares at Mar. 31, 2021</t>
        </is>
      </c>
      <c r="D40" s="4" t="n">
        <v>3551371</v>
      </c>
      <c r="E40" s="4" t="n">
        <v>81198</v>
      </c>
    </row>
    <row r="41">
      <c r="A41" s="3" t="inlineStr">
        <is>
          <t>Stock-based compensation</t>
        </is>
      </c>
      <c r="G41" s="4" t="n">
        <v>429335</v>
      </c>
      <c r="J41" s="4" t="n">
        <v>429335</v>
      </c>
      <c r="O41" s="4" t="n">
        <v>429335</v>
      </c>
    </row>
    <row r="42">
      <c r="A42" s="3" t="inlineStr">
        <is>
          <t>Issuance of Class A Common Stock for vested RSUs and restricted stock</t>
        </is>
      </c>
      <c r="B42" s="6" t="n">
        <v>25</v>
      </c>
      <c r="H42" s="6" t="n">
        <v>-25</v>
      </c>
    </row>
    <row r="43">
      <c r="A43" s="3" t="inlineStr">
        <is>
          <t>Issuance of Class A Common Stock for vested RSUs and restricted stock (in shares)</t>
        </is>
      </c>
      <c r="B43" s="4" t="n">
        <v>24432</v>
      </c>
    </row>
    <row r="44">
      <c r="A44" s="3" t="inlineStr">
        <is>
          <t>Issuance oRepurchase of warrant issued for cash</t>
        </is>
      </c>
      <c r="D44" s="6" t="n">
        <v>13</v>
      </c>
      <c r="G44" s="4" t="n">
        <v>141860</v>
      </c>
      <c r="J44" s="4" t="n">
        <v>141847</v>
      </c>
      <c r="O44" s="4" t="n">
        <v>141860</v>
      </c>
    </row>
    <row r="45">
      <c r="A45" s="3" t="inlineStr">
        <is>
          <t>Repurchase of warrant issued for cash (in shares)</t>
        </is>
      </c>
      <c r="D45" s="4" t="n">
        <v>12891</v>
      </c>
    </row>
    <row r="46">
      <c r="A46" s="3" t="inlineStr">
        <is>
          <t>Net income (loss)</t>
        </is>
      </c>
      <c r="G46" s="4" t="n">
        <v>-700099</v>
      </c>
      <c r="K46" s="4" t="n">
        <v>-700099</v>
      </c>
      <c r="L46" s="4" t="n">
        <v>265934</v>
      </c>
      <c r="M46" s="4" t="n">
        <v>107588</v>
      </c>
      <c r="O46" s="4" t="n">
        <v>-434165</v>
      </c>
    </row>
    <row r="47">
      <c r="A47" s="3" t="inlineStr">
        <is>
          <t>Ending balance at Jun. 30, 2021</t>
        </is>
      </c>
      <c r="D47" s="6" t="n">
        <v>3589</v>
      </c>
      <c r="E47" s="6" t="n">
        <v>81</v>
      </c>
      <c r="G47" s="6" t="n">
        <v>30479071</v>
      </c>
      <c r="J47" s="6" t="n">
        <v>38756907</v>
      </c>
      <c r="K47" s="6" t="n">
        <v>-8281506</v>
      </c>
      <c r="L47" s="6" t="n">
        <v>4791432</v>
      </c>
      <c r="M47" s="6" t="n">
        <v>3495180</v>
      </c>
      <c r="O47" s="6" t="n">
        <v>35270503</v>
      </c>
    </row>
    <row r="48">
      <c r="A48" s="3" t="inlineStr">
        <is>
          <t>Ending balance, shares at Jun. 30, 2021</t>
        </is>
      </c>
      <c r="D48" s="4" t="n">
        <v>3588694</v>
      </c>
      <c r="E48" s="4" t="n">
        <v>81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Millions</t>
        </is>
      </c>
      <c r="B1" s="2" t="inlineStr">
        <is>
          <t>Jan. 20, 2021</t>
        </is>
      </c>
      <c r="C1" s="2" t="inlineStr">
        <is>
          <t>Oct. 04, 2019</t>
        </is>
      </c>
      <c r="D1" s="2" t="inlineStr">
        <is>
          <t>Jun. 30, 2021</t>
        </is>
      </c>
      <c r="E1" s="2" t="inlineStr">
        <is>
          <t>Mar. 31, 2021</t>
        </is>
      </c>
      <c r="F1" s="2" t="inlineStr">
        <is>
          <t>Jun. 30, 2020</t>
        </is>
      </c>
      <c r="G1" s="2" t="inlineStr">
        <is>
          <t>Jun. 30, 2021</t>
        </is>
      </c>
      <c r="H1" s="2" t="inlineStr">
        <is>
          <t>Jun. 30, 2020</t>
        </is>
      </c>
      <c r="I1" s="2" t="inlineStr">
        <is>
          <t>Dec. 31, 2020</t>
        </is>
      </c>
    </row>
    <row r="2">
      <c r="A2" s="5" t="inlineStr">
        <is>
          <t>Class of Stock [Line Items]</t>
        </is>
      </c>
    </row>
    <row r="3">
      <c r="A3" s="3" t="inlineStr">
        <is>
          <t>Preferred stock, shares authorized</t>
        </is>
      </c>
      <c r="D3" s="4" t="n">
        <v>5000000</v>
      </c>
      <c r="G3" s="4" t="n">
        <v>5000000</v>
      </c>
      <c r="I3" s="4" t="n">
        <v>5000000</v>
      </c>
    </row>
    <row r="4">
      <c r="A4" s="3" t="inlineStr">
        <is>
          <t>Preferred stock, par value</t>
        </is>
      </c>
      <c r="D4" s="7" t="n">
        <v>0.001</v>
      </c>
      <c r="G4" s="7" t="n">
        <v>0.001</v>
      </c>
      <c r="I4" s="7" t="n">
        <v>0.001</v>
      </c>
    </row>
    <row r="5">
      <c r="A5" s="3" t="inlineStr">
        <is>
          <t>Preferred stock, shares issued</t>
        </is>
      </c>
      <c r="D5" s="4" t="n">
        <v>0</v>
      </c>
      <c r="G5" s="4" t="n">
        <v>0</v>
      </c>
      <c r="I5" s="4" t="n">
        <v>0</v>
      </c>
    </row>
    <row r="6">
      <c r="A6" s="3" t="inlineStr">
        <is>
          <t>Preferred stock, shares outstanding</t>
        </is>
      </c>
      <c r="D6" s="4" t="n">
        <v>0</v>
      </c>
      <c r="G6" s="4" t="n">
        <v>0</v>
      </c>
      <c r="I6" s="4" t="n">
        <v>0</v>
      </c>
    </row>
    <row r="7">
      <c r="A7" s="3" t="inlineStr">
        <is>
          <t>Share-based Compensation Arrangement by Share-based Payment Award, Equity Instruments Other than Options, Vested in Period, Weighted Average Grant Date Fair Value</t>
        </is>
      </c>
      <c r="D7" s="6" t="n">
        <v>11</v>
      </c>
      <c r="E7" s="6" t="n">
        <v>11</v>
      </c>
    </row>
    <row r="8">
      <c r="A8" s="3" t="inlineStr">
        <is>
          <t>Share-based Compensation Arrangement by Share-based Payment Award, Equity Instruments Other than Options, Grants in Period, Weighted Average Grant Date Fair Value</t>
        </is>
      </c>
      <c r="D8" s="6" t="n">
        <v>11</v>
      </c>
      <c r="E8" s="6" t="n">
        <v>11</v>
      </c>
    </row>
    <row r="9">
      <c r="A9" s="3" t="inlineStr">
        <is>
          <t>ANC Green Solutions I</t>
        </is>
      </c>
    </row>
    <row r="10">
      <c r="A10" s="5" t="inlineStr">
        <is>
          <t>Class of Stock [Line Items]</t>
        </is>
      </c>
    </row>
    <row r="11">
      <c r="A11" s="3" t="inlineStr">
        <is>
          <t>Percentage voting interest acquired</t>
        </is>
      </c>
      <c r="C11" s="3" t="inlineStr">
        <is>
          <t>60.00%</t>
        </is>
      </c>
    </row>
    <row r="12">
      <c r="A12" s="3" t="inlineStr">
        <is>
          <t>Total purchase price</t>
        </is>
      </c>
      <c r="C12" s="6" t="n">
        <v>4</v>
      </c>
    </row>
    <row r="13">
      <c r="A13" s="3" t="inlineStr">
        <is>
          <t>ANC Green Solutions- Zodega</t>
        </is>
      </c>
    </row>
    <row r="14">
      <c r="A14" s="5" t="inlineStr">
        <is>
          <t>Class of Stock [Line Items]</t>
        </is>
      </c>
    </row>
    <row r="15">
      <c r="A15" s="3" t="inlineStr">
        <is>
          <t>Percentage voting interest acquired</t>
        </is>
      </c>
      <c r="B15" s="3" t="inlineStr">
        <is>
          <t>51.00%</t>
        </is>
      </c>
    </row>
    <row r="16">
      <c r="A16" s="3" t="inlineStr">
        <is>
          <t>Consideration in shares</t>
        </is>
      </c>
      <c r="B16" s="4" t="n">
        <v>46161</v>
      </c>
    </row>
    <row r="17">
      <c r="A17" s="3" t="inlineStr">
        <is>
          <t>Total purchase price</t>
        </is>
      </c>
      <c r="B17" s="9" t="n">
        <v>0.6</v>
      </c>
    </row>
    <row r="18">
      <c r="A18" s="3" t="inlineStr">
        <is>
          <t>ANC Green Solutions- Zodega</t>
        </is>
      </c>
    </row>
    <row r="19">
      <c r="A19" s="5" t="inlineStr">
        <is>
          <t>Class of Stock [Line Items]</t>
        </is>
      </c>
    </row>
    <row r="20">
      <c r="A20" s="3" t="inlineStr">
        <is>
          <t>Total purchase price</t>
        </is>
      </c>
      <c r="B20" s="9" t="n">
        <v>0.6</v>
      </c>
    </row>
    <row r="21">
      <c r="A21" s="3" t="inlineStr">
        <is>
          <t>Preferred Stock</t>
        </is>
      </c>
    </row>
    <row r="22">
      <c r="A22" s="5" t="inlineStr">
        <is>
          <t>Class of Stock [Line Items]</t>
        </is>
      </c>
    </row>
    <row r="23">
      <c r="A23" s="3" t="inlineStr">
        <is>
          <t>Preferred stock, shares authorized</t>
        </is>
      </c>
      <c r="D23" s="4" t="n">
        <v>5000000</v>
      </c>
      <c r="G23" s="4" t="n">
        <v>5000000</v>
      </c>
      <c r="I23" s="4" t="n">
        <v>5000000</v>
      </c>
    </row>
    <row r="24">
      <c r="A24" s="3" t="inlineStr">
        <is>
          <t>Preferred stock, par value</t>
        </is>
      </c>
      <c r="D24" s="7" t="n">
        <v>0.001</v>
      </c>
      <c r="G24" s="7" t="n">
        <v>0.001</v>
      </c>
      <c r="I24" s="7" t="n">
        <v>0.001</v>
      </c>
    </row>
    <row r="25">
      <c r="A25" s="3" t="inlineStr">
        <is>
          <t>Preferred stock, shares issued</t>
        </is>
      </c>
      <c r="D25" s="4" t="n">
        <v>0</v>
      </c>
      <c r="G25" s="4" t="n">
        <v>0</v>
      </c>
      <c r="I25" s="4" t="n">
        <v>0</v>
      </c>
    </row>
    <row r="26">
      <c r="A26" s="3" t="inlineStr">
        <is>
          <t>Preferred stock, shares outstanding</t>
        </is>
      </c>
      <c r="D26" s="4" t="n">
        <v>0</v>
      </c>
      <c r="G26" s="4" t="n">
        <v>0</v>
      </c>
      <c r="I26" s="4" t="n">
        <v>0</v>
      </c>
    </row>
    <row r="27">
      <c r="A27" s="3" t="inlineStr">
        <is>
          <t>Common Stock</t>
        </is>
      </c>
    </row>
    <row r="28">
      <c r="A28" s="5" t="inlineStr">
        <is>
          <t>Class of Stock [Line Items]</t>
        </is>
      </c>
    </row>
    <row r="29">
      <c r="A29" s="3" t="inlineStr">
        <is>
          <t>Common stock, shares authorized</t>
        </is>
      </c>
      <c r="D29" s="4" t="n">
        <v>67500000</v>
      </c>
      <c r="G29" s="4" t="n">
        <v>67500000</v>
      </c>
      <c r="I29" s="4" t="n">
        <v>67500000</v>
      </c>
    </row>
    <row r="30">
      <c r="A30" s="3" t="inlineStr">
        <is>
          <t>Common stock, par value</t>
        </is>
      </c>
      <c r="D30" s="7" t="n">
        <v>0.001</v>
      </c>
      <c r="G30" s="7" t="n">
        <v>0.001</v>
      </c>
      <c r="I30" s="7" t="n">
        <v>0.001</v>
      </c>
    </row>
    <row r="31">
      <c r="A31" s="3" t="inlineStr">
        <is>
          <t>Class A Common stock</t>
        </is>
      </c>
    </row>
    <row r="32">
      <c r="A32" s="5" t="inlineStr">
        <is>
          <t>Class of Stock [Line Items]</t>
        </is>
      </c>
    </row>
    <row r="33">
      <c r="A33" s="3" t="inlineStr">
        <is>
          <t>Common stock, shares authorized</t>
        </is>
      </c>
      <c r="D33" s="4" t="n">
        <v>60000000</v>
      </c>
      <c r="G33" s="4" t="n">
        <v>60000000</v>
      </c>
      <c r="I33" s="4" t="n">
        <v>60000000</v>
      </c>
    </row>
    <row r="34">
      <c r="A34" s="3" t="inlineStr">
        <is>
          <t>Common stock, par value</t>
        </is>
      </c>
      <c r="D34" s="7" t="n">
        <v>0.001</v>
      </c>
      <c r="G34" s="7" t="n">
        <v>0.001</v>
      </c>
      <c r="I34" s="7" t="n">
        <v>0.001</v>
      </c>
    </row>
    <row r="35">
      <c r="A35" s="3" t="inlineStr">
        <is>
          <t>Number of votes</t>
        </is>
      </c>
      <c r="G35" s="3" t="inlineStr">
        <is>
          <t>one</t>
        </is>
      </c>
    </row>
    <row r="36">
      <c r="A36" s="3" t="inlineStr">
        <is>
          <t>Common Stock, shares issued</t>
        </is>
      </c>
      <c r="D36" s="4" t="n">
        <v>3588694</v>
      </c>
      <c r="G36" s="4" t="n">
        <v>3588694</v>
      </c>
      <c r="I36" s="4" t="n">
        <v>2416866</v>
      </c>
    </row>
    <row r="37">
      <c r="A37" s="3" t="inlineStr">
        <is>
          <t>Common Stock, shares outstanding</t>
        </is>
      </c>
      <c r="D37" s="4" t="n">
        <v>3588694</v>
      </c>
      <c r="F37" s="4" t="n">
        <v>1923382</v>
      </c>
      <c r="G37" s="4" t="n">
        <v>3588694</v>
      </c>
      <c r="H37" s="4" t="n">
        <v>1923382</v>
      </c>
      <c r="I37" s="4" t="n">
        <v>2416866</v>
      </c>
    </row>
    <row r="38">
      <c r="A38" s="3" t="inlineStr">
        <is>
          <t>Class B Common stock</t>
        </is>
      </c>
    </row>
    <row r="39">
      <c r="A39" s="5" t="inlineStr">
        <is>
          <t>Class of Stock [Line Items]</t>
        </is>
      </c>
    </row>
    <row r="40">
      <c r="A40" s="3" t="inlineStr">
        <is>
          <t>Common stock, shares authorized</t>
        </is>
      </c>
      <c r="D40" s="4" t="n">
        <v>7500000</v>
      </c>
      <c r="G40" s="4" t="n">
        <v>7500000</v>
      </c>
      <c r="I40" s="4" t="n">
        <v>7500000</v>
      </c>
    </row>
    <row r="41">
      <c r="A41" s="3" t="inlineStr">
        <is>
          <t>Common stock, par value</t>
        </is>
      </c>
      <c r="D41" s="7" t="n">
        <v>0.001</v>
      </c>
      <c r="G41" s="7" t="n">
        <v>0.001</v>
      </c>
      <c r="I41" s="7" t="n">
        <v>0.001</v>
      </c>
    </row>
    <row r="42">
      <c r="A42" s="3" t="inlineStr">
        <is>
          <t>Number of votes</t>
        </is>
      </c>
      <c r="G42" s="3" t="inlineStr">
        <is>
          <t>fifty</t>
        </is>
      </c>
    </row>
    <row r="43">
      <c r="A43" s="3" t="inlineStr">
        <is>
          <t>Common Stock, shares issued</t>
        </is>
      </c>
      <c r="D43" s="4" t="n">
        <v>81198</v>
      </c>
      <c r="G43" s="4" t="n">
        <v>81198</v>
      </c>
      <c r="I43" s="4" t="n">
        <v>81198</v>
      </c>
    </row>
    <row r="44">
      <c r="A44" s="3" t="inlineStr">
        <is>
          <t>Common Stock, shares outstanding</t>
        </is>
      </c>
      <c r="D44" s="4" t="n">
        <v>81198</v>
      </c>
      <c r="G44" s="4" t="n">
        <v>81198</v>
      </c>
      <c r="I44" s="4" t="n">
        <v>81198</v>
      </c>
    </row>
    <row r="45">
      <c r="A45" s="3" t="inlineStr">
        <is>
          <t>Private Placement | Class A Common stock</t>
        </is>
      </c>
    </row>
    <row r="46">
      <c r="A46" s="5" t="inlineStr">
        <is>
          <t>Class of Stock [Line Items]</t>
        </is>
      </c>
    </row>
    <row r="47">
      <c r="A47" s="3" t="inlineStr">
        <is>
          <t>Repurchase of warrant issued for cash (in shares)</t>
        </is>
      </c>
      <c r="D47" s="4" t="n">
        <v>12891</v>
      </c>
      <c r="F47" s="4" t="n">
        <v>18000</v>
      </c>
      <c r="G47" s="4" t="n">
        <v>1088053</v>
      </c>
      <c r="H47" s="4" t="n">
        <v>205114</v>
      </c>
    </row>
    <row r="48">
      <c r="A48" s="3" t="inlineStr">
        <is>
          <t>Share price</t>
        </is>
      </c>
      <c r="D48" s="6" t="n">
        <v>11</v>
      </c>
      <c r="F48" s="6" t="n">
        <v>11</v>
      </c>
      <c r="G48" s="6" t="n">
        <v>11</v>
      </c>
      <c r="H48" s="6" t="n">
        <v>11</v>
      </c>
    </row>
    <row r="49">
      <c r="A49" s="3" t="inlineStr">
        <is>
          <t>Gross proceeds</t>
        </is>
      </c>
      <c r="D49" s="9" t="n">
        <v>0.1</v>
      </c>
      <c r="G49" s="6" t="n">
        <v>12</v>
      </c>
    </row>
    <row r="50">
      <c r="A50" s="3" t="inlineStr">
        <is>
          <t>Net proceeds</t>
        </is>
      </c>
      <c r="D50" s="9" t="n">
        <v>0.1</v>
      </c>
      <c r="F50" s="9" t="n">
        <v>0.2</v>
      </c>
      <c r="G50" s="9" t="n">
        <v>11.7</v>
      </c>
      <c r="H50" s="9"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tockholders Equity - Warrants (Details) - USD ($)</t>
        </is>
      </c>
      <c r="B1" s="2" t="inlineStr">
        <is>
          <t>Feb. 01, 2021</t>
        </is>
      </c>
      <c r="C1" s="2" t="inlineStr">
        <is>
          <t>Jun. 30, 2021</t>
        </is>
      </c>
      <c r="D1" s="2" t="inlineStr">
        <is>
          <t>Mar. 31, 2021</t>
        </is>
      </c>
      <c r="E1" s="2" t="inlineStr">
        <is>
          <t>Dec. 31, 2020</t>
        </is>
      </c>
    </row>
    <row r="2">
      <c r="A2" s="5" t="inlineStr">
        <is>
          <t>Warrants</t>
        </is>
      </c>
    </row>
    <row r="3">
      <c r="A3" s="3" t="inlineStr">
        <is>
          <t>Warrant Cancellation</t>
        </is>
      </c>
      <c r="C3" s="6" t="n">
        <v>75000</v>
      </c>
    </row>
    <row r="4">
      <c r="A4" s="3" t="inlineStr">
        <is>
          <t>Warrant outstanding</t>
        </is>
      </c>
      <c r="C4" s="4" t="n">
        <v>0</v>
      </c>
      <c r="D4" s="4" t="n">
        <v>0</v>
      </c>
      <c r="E4" s="4" t="n">
        <v>2250000</v>
      </c>
    </row>
    <row r="5">
      <c r="A5" s="3" t="inlineStr">
        <is>
          <t>Refund amount returned to Warrant Holdres for original purchase price</t>
        </is>
      </c>
      <c r="C5" s="6" t="n">
        <v>75000</v>
      </c>
    </row>
    <row r="6">
      <c r="A6" s="3" t="inlineStr">
        <is>
          <t>Warrants</t>
        </is>
      </c>
    </row>
    <row r="7">
      <c r="A7" s="5" t="inlineStr">
        <is>
          <t>Warrants</t>
        </is>
      </c>
    </row>
    <row r="8">
      <c r="A8" s="3" t="inlineStr">
        <is>
          <t>Warrant Cancellation</t>
        </is>
      </c>
      <c r="B8" s="6" t="n">
        <v>75000</v>
      </c>
    </row>
    <row r="9">
      <c r="A9" s="3" t="inlineStr">
        <is>
          <t>Refund amount returned to Warrant Holdres for original purchase price</t>
        </is>
      </c>
      <c r="B9" s="6"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25" customWidth="1" min="3" max="3"/>
  </cols>
  <sheetData>
    <row r="1">
      <c r="A1" s="1" t="inlineStr">
        <is>
          <t>Stockholders Equity - Schedule of warrants (Details) - $ / shares</t>
        </is>
      </c>
      <c r="B1" s="2" t="inlineStr">
        <is>
          <t>3 Months Ended</t>
        </is>
      </c>
      <c r="C1" s="2" t="inlineStr">
        <is>
          <t>12 Months Ended</t>
        </is>
      </c>
    </row>
    <row r="2">
      <c r="B2" s="2" t="inlineStr">
        <is>
          <t>Mar. 31, 2021</t>
        </is>
      </c>
      <c r="C2" s="2" t="inlineStr">
        <is>
          <t>Dec. 31, 2020</t>
        </is>
      </c>
    </row>
    <row r="3">
      <c r="A3" s="5" t="inlineStr">
        <is>
          <t>Stockholders Equity</t>
        </is>
      </c>
    </row>
    <row r="4">
      <c r="A4" s="3" t="inlineStr">
        <is>
          <t>Beginning balance</t>
        </is>
      </c>
      <c r="B4" s="4" t="n">
        <v>2250000</v>
      </c>
    </row>
    <row r="5">
      <c r="A5" s="3" t="inlineStr">
        <is>
          <t>Forfeited</t>
        </is>
      </c>
      <c r="B5" s="4" t="n">
        <v>-2250000</v>
      </c>
    </row>
    <row r="6">
      <c r="A6" s="3" t="inlineStr">
        <is>
          <t>Ending balance</t>
        </is>
      </c>
      <c r="B6" s="4" t="n">
        <v>0</v>
      </c>
      <c r="C6" s="4" t="n">
        <v>2250000</v>
      </c>
    </row>
    <row r="7">
      <c r="A7" s="3" t="inlineStr">
        <is>
          <t>Weighted exercise price, beginning balance</t>
        </is>
      </c>
      <c r="B7" s="8" t="n">
        <v>13.75</v>
      </c>
    </row>
    <row r="8">
      <c r="A8" s="3" t="inlineStr">
        <is>
          <t>Weighted exercise price, Forfeited</t>
        </is>
      </c>
      <c r="B8" s="10" t="n">
        <v>13.75</v>
      </c>
    </row>
    <row r="9">
      <c r="A9" s="3" t="inlineStr">
        <is>
          <t>Weighted exercise price, Ending balance</t>
        </is>
      </c>
      <c r="B9" s="6" t="n">
        <v>0</v>
      </c>
      <c r="C9" s="8" t="n">
        <v>13.75</v>
      </c>
    </row>
    <row r="10">
      <c r="A10" s="3" t="inlineStr">
        <is>
          <t>Weighted average remaining contractual life of warrants</t>
        </is>
      </c>
      <c r="C10" s="3" t="inlineStr">
        <is>
          <t>7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5" customWidth="1" min="2" max="2"/>
    <col width="14" customWidth="1" min="3" max="3"/>
    <col width="22" customWidth="1" min="4" max="4"/>
  </cols>
  <sheetData>
    <row r="1">
      <c r="A1" s="1" t="inlineStr">
        <is>
          <t>Share-based Compensation (Details) - USD ($)</t>
        </is>
      </c>
      <c r="B1" s="2" t="inlineStr">
        <is>
          <t>3 Months Ended</t>
        </is>
      </c>
      <c r="D1" s="2" t="inlineStr">
        <is>
          <t>6 Months Ended</t>
        </is>
      </c>
    </row>
    <row r="2">
      <c r="B2" s="2" t="inlineStr">
        <is>
          <t>Jun. 30, 2021</t>
        </is>
      </c>
      <c r="C2" s="2" t="inlineStr">
        <is>
          <t>Mar. 31, 2021</t>
        </is>
      </c>
      <c r="D2" s="2" t="inlineStr">
        <is>
          <t>Jun. 30, 2021</t>
        </is>
      </c>
    </row>
    <row r="3">
      <c r="A3" s="5" t="inlineStr">
        <is>
          <t>Unit</t>
        </is>
      </c>
    </row>
    <row r="4">
      <c r="A4" s="3" t="inlineStr">
        <is>
          <t>Forfeited</t>
        </is>
      </c>
      <c r="C4" s="4" t="n">
        <v>-2250000</v>
      </c>
    </row>
    <row r="5">
      <c r="A5" s="5" t="inlineStr">
        <is>
          <t>Weighted average grant-date fair value</t>
        </is>
      </c>
    </row>
    <row r="6">
      <c r="A6" s="3" t="inlineStr">
        <is>
          <t>Weighted average grant-date fair value, Granted</t>
        </is>
      </c>
      <c r="B6" s="6" t="n">
        <v>11</v>
      </c>
      <c r="C6" s="6" t="n">
        <v>11</v>
      </c>
    </row>
    <row r="7">
      <c r="A7" s="3" t="inlineStr">
        <is>
          <t>Vested (in dollars per share)</t>
        </is>
      </c>
      <c r="B7" s="4" t="n">
        <v>11</v>
      </c>
      <c r="C7" s="4" t="n">
        <v>11</v>
      </c>
    </row>
    <row r="8">
      <c r="A8" s="3" t="inlineStr">
        <is>
          <t>Unvested Restricted stock</t>
        </is>
      </c>
    </row>
    <row r="9">
      <c r="A9" s="5" t="inlineStr">
        <is>
          <t>Weighted average grant-date fair value</t>
        </is>
      </c>
    </row>
    <row r="10">
      <c r="A10" s="3" t="inlineStr">
        <is>
          <t>Weighted average grant-date fair value, Beginning balance</t>
        </is>
      </c>
      <c r="B10" s="4" t="n">
        <v>11</v>
      </c>
      <c r="D10" s="6" t="n">
        <v>11</v>
      </c>
    </row>
    <row r="11">
      <c r="A11" s="3" t="inlineStr">
        <is>
          <t>Unvested Restricted Stock Units</t>
        </is>
      </c>
    </row>
    <row r="12">
      <c r="A12" s="5" t="inlineStr">
        <is>
          <t>Weighted average grant-date fair value</t>
        </is>
      </c>
    </row>
    <row r="13">
      <c r="A13" s="3" t="inlineStr">
        <is>
          <t>Weighted average grant-date fair value, Ending balance</t>
        </is>
      </c>
      <c r="B13" s="6" t="n">
        <v>11</v>
      </c>
    </row>
    <row r="14">
      <c r="A14" s="3" t="inlineStr">
        <is>
          <t>Weighted average grant-date fair value, Beginning balance</t>
        </is>
      </c>
      <c r="C14" s="6" t="n">
        <v>11</v>
      </c>
    </row>
    <row r="15">
      <c r="A15" s="3" t="inlineStr">
        <is>
          <t>2019 Equity Incentive Plans</t>
        </is>
      </c>
    </row>
    <row r="16">
      <c r="A16" s="5" t="inlineStr">
        <is>
          <t>Unit</t>
        </is>
      </c>
    </row>
    <row r="17">
      <c r="A17" s="3" t="inlineStr">
        <is>
          <t>Granted</t>
        </is>
      </c>
      <c r="B17" s="4" t="n">
        <v>0</v>
      </c>
      <c r="C17" s="4" t="n">
        <v>139500</v>
      </c>
    </row>
    <row r="18">
      <c r="A18" s="3" t="inlineStr">
        <is>
          <t>Vested</t>
        </is>
      </c>
      <c r="B18" s="4" t="n">
        <v>-24432</v>
      </c>
      <c r="C18" s="4" t="n">
        <v>-13182</v>
      </c>
    </row>
    <row r="19">
      <c r="A19" s="3" t="inlineStr">
        <is>
          <t>Total unrecognized expense remaining</t>
        </is>
      </c>
      <c r="B19" s="6" t="n">
        <v>1173826</v>
      </c>
      <c r="D19" s="6" t="n">
        <v>1173826</v>
      </c>
    </row>
    <row r="20">
      <c r="A20" s="3" t="inlineStr">
        <is>
          <t>Weighted average years expected to be recognized over</t>
        </is>
      </c>
      <c r="D20" s="3" t="inlineStr">
        <is>
          <t>1 year 1 month 6 days</t>
        </is>
      </c>
    </row>
    <row r="21">
      <c r="A21" s="5" t="inlineStr">
        <is>
          <t>Weighted average grant-date fair value</t>
        </is>
      </c>
    </row>
    <row r="22">
      <c r="A22" s="3" t="inlineStr">
        <is>
          <t>Weighted average grant-date fair value, Beginning balance</t>
        </is>
      </c>
      <c r="B22" s="6" t="n">
        <v>11</v>
      </c>
      <c r="D22" s="6" t="n">
        <v>11</v>
      </c>
    </row>
    <row r="23">
      <c r="A23" s="3" t="inlineStr">
        <is>
          <t>2019 Equity Incentive Plans | Unvested Restricted stock</t>
        </is>
      </c>
    </row>
    <row r="24">
      <c r="A24" s="5" t="inlineStr">
        <is>
          <t>Unit</t>
        </is>
      </c>
    </row>
    <row r="25">
      <c r="A25" s="3" t="inlineStr">
        <is>
          <t>Ending balance</t>
        </is>
      </c>
      <c r="B25" s="4" t="n">
        <v>206894</v>
      </c>
      <c r="D25" s="4" t="n">
        <v>206894</v>
      </c>
    </row>
    <row r="26">
      <c r="A26" s="3" t="inlineStr">
        <is>
          <t>2019 Equity Incentive Plans | Unvested Restricted Stock Units</t>
        </is>
      </c>
    </row>
    <row r="27">
      <c r="A27" s="5" t="inlineStr">
        <is>
          <t>Unit</t>
        </is>
      </c>
    </row>
    <row r="28">
      <c r="A28" s="3" t="inlineStr">
        <is>
          <t>Beginning balance</t>
        </is>
      </c>
      <c r="B28" s="4" t="n">
        <v>231326</v>
      </c>
      <c r="C28" s="4" t="n">
        <v>105008</v>
      </c>
      <c r="D28" s="4" t="n">
        <v>105008</v>
      </c>
    </row>
    <row r="29">
      <c r="A29" s="3" t="inlineStr">
        <is>
          <t>Ending balance</t>
        </is>
      </c>
      <c r="C29" s="4" t="n">
        <v>231326</v>
      </c>
    </row>
    <row r="30">
      <c r="A30" s="5" t="inlineStr">
        <is>
          <t>Weighted average grant-date fair value</t>
        </is>
      </c>
    </row>
    <row r="31">
      <c r="A31" s="3" t="inlineStr">
        <is>
          <t>Weighted average grant-date fair value, Ending balance</t>
        </is>
      </c>
      <c r="C31" s="6" t="n">
        <v>11</v>
      </c>
      <c r="D31"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based Compensation - Additional information (Details) - USD ($) $ / shares in Units, $ in Millions</t>
        </is>
      </c>
      <c r="B1" s="2" t="inlineStr">
        <is>
          <t>3 Months Ended</t>
        </is>
      </c>
      <c r="C1" s="2" t="inlineStr">
        <is>
          <t>6 Months Ended</t>
        </is>
      </c>
    </row>
    <row r="2">
      <c r="B2" s="2" t="inlineStr">
        <is>
          <t>Jun. 30, 2021</t>
        </is>
      </c>
      <c r="C2" s="2" t="inlineStr">
        <is>
          <t>Jun. 30, 2021</t>
        </is>
      </c>
      <c r="D2" s="2" t="inlineStr">
        <is>
          <t>Jun. 30, 2020</t>
        </is>
      </c>
      <c r="E2" s="2" t="inlineStr">
        <is>
          <t>Mar. 31, 2021</t>
        </is>
      </c>
      <c r="F2" s="2" t="inlineStr">
        <is>
          <t>Dec. 31, 2020</t>
        </is>
      </c>
    </row>
    <row r="3">
      <c r="A3" s="5" t="inlineStr">
        <is>
          <t>Share-based Compensation Arrangement by Share-based Payment Award [Line Items]</t>
        </is>
      </c>
    </row>
    <row r="4">
      <c r="A4" s="3" t="inlineStr">
        <is>
          <t>Total share-based compensation expense</t>
        </is>
      </c>
      <c r="B4" s="9" t="n">
        <v>0.4</v>
      </c>
      <c r="D4" s="9" t="n">
        <v>0.8</v>
      </c>
    </row>
    <row r="5">
      <c r="A5" s="3" t="inlineStr">
        <is>
          <t>Unvested Restricted stock</t>
        </is>
      </c>
    </row>
    <row r="6">
      <c r="A6" s="5" t="inlineStr">
        <is>
          <t>Share-based Compensation Arrangement by Share-based Payment Award [Line Items]</t>
        </is>
      </c>
    </row>
    <row r="7">
      <c r="A7" s="3" t="inlineStr">
        <is>
          <t>Weighted average grant-date fair value</t>
        </is>
      </c>
      <c r="B7" s="6" t="n">
        <v>11</v>
      </c>
      <c r="C7" s="6" t="n">
        <v>11</v>
      </c>
    </row>
    <row r="8">
      <c r="A8" s="3" t="inlineStr">
        <is>
          <t>Unvested Restricted Stock Units</t>
        </is>
      </c>
    </row>
    <row r="9">
      <c r="A9" s="5" t="inlineStr">
        <is>
          <t>Share-based Compensation Arrangement by Share-based Payment Award [Line Items]</t>
        </is>
      </c>
    </row>
    <row r="10">
      <c r="A10" s="3" t="inlineStr">
        <is>
          <t>Weighted average grant-date fair value</t>
        </is>
      </c>
      <c r="E10" s="6" t="n">
        <v>11</v>
      </c>
    </row>
    <row r="11">
      <c r="A11" s="3" t="inlineStr">
        <is>
          <t>2019 Equity Incentive Plans</t>
        </is>
      </c>
    </row>
    <row r="12">
      <c r="A12" s="5" t="inlineStr">
        <is>
          <t>Share-based Compensation Arrangement by Share-based Payment Award [Line Items]</t>
        </is>
      </c>
    </row>
    <row r="13">
      <c r="A13" s="3" t="inlineStr">
        <is>
          <t>Aggregate shares of common stock were authorized</t>
        </is>
      </c>
      <c r="B13" s="4" t="n">
        <v>1705028</v>
      </c>
      <c r="C13" s="4" t="n">
        <v>1705028</v>
      </c>
    </row>
    <row r="14">
      <c r="A14" s="3" t="inlineStr">
        <is>
          <t>Common shares were available for future grants</t>
        </is>
      </c>
      <c r="B14" s="4" t="n">
        <v>1411095</v>
      </c>
      <c r="C14" s="4" t="n">
        <v>1411095</v>
      </c>
    </row>
    <row r="15">
      <c r="A15" s="3" t="inlineStr">
        <is>
          <t>Weighted average grant-date fair value</t>
        </is>
      </c>
      <c r="B15" s="6" t="n">
        <v>11</v>
      </c>
      <c r="C15" s="6" t="n">
        <v>11</v>
      </c>
    </row>
    <row r="16">
      <c r="A16" s="3" t="inlineStr">
        <is>
          <t>2019 Equity Incentive Plans | Options | Minimum</t>
        </is>
      </c>
    </row>
    <row r="17">
      <c r="A17" s="5" t="inlineStr">
        <is>
          <t>Share-based Compensation Arrangement by Share-based Payment Award [Line Items]</t>
        </is>
      </c>
    </row>
    <row r="18">
      <c r="A18" s="3" t="inlineStr">
        <is>
          <t>Vesting Period</t>
        </is>
      </c>
      <c r="C18" s="3" t="inlineStr">
        <is>
          <t>1 year</t>
        </is>
      </c>
    </row>
    <row r="19">
      <c r="A19" s="3" t="inlineStr">
        <is>
          <t>2019 Equity Incentive Plans | Options | Maximum</t>
        </is>
      </c>
    </row>
    <row r="20">
      <c r="A20" s="5" t="inlineStr">
        <is>
          <t>Share-based Compensation Arrangement by Share-based Payment Award [Line Items]</t>
        </is>
      </c>
    </row>
    <row r="21">
      <c r="A21" s="3" t="inlineStr">
        <is>
          <t>Vesting Period</t>
        </is>
      </c>
      <c r="C21" s="3" t="inlineStr">
        <is>
          <t>4 years</t>
        </is>
      </c>
    </row>
    <row r="22">
      <c r="A22" s="3" t="inlineStr">
        <is>
          <t>2019 Equity Incentive Plans | Unvested Restricted Stock Units</t>
        </is>
      </c>
    </row>
    <row r="23">
      <c r="A23" s="5" t="inlineStr">
        <is>
          <t>Share-based Compensation Arrangement by Share-based Payment Award [Line Items]</t>
        </is>
      </c>
    </row>
    <row r="24">
      <c r="A24" s="3" t="inlineStr">
        <is>
          <t>Weighted average grant-date fair value</t>
        </is>
      </c>
      <c r="F24" s="6" t="n">
        <v>11</v>
      </c>
    </row>
    <row r="25">
      <c r="A25" s="3" t="inlineStr">
        <is>
          <t>Fair value ,vested</t>
        </is>
      </c>
      <c r="B25" s="9" t="n">
        <v>0.3</v>
      </c>
      <c r="C25" s="9" t="n">
        <v>0.4</v>
      </c>
    </row>
    <row r="26">
      <c r="A26" s="3" t="inlineStr">
        <is>
          <t>2019 Equity Incentive Plans | Unvested Restricted Stock Units | Maximum</t>
        </is>
      </c>
    </row>
    <row r="27">
      <c r="A27" s="5" t="inlineStr">
        <is>
          <t>Share-based Compensation Arrangement by Share-based Payment Award [Line Items]</t>
        </is>
      </c>
    </row>
    <row r="28">
      <c r="A28" s="3" t="inlineStr">
        <is>
          <t>Vesting Period</t>
        </is>
      </c>
      <c r="C28" s="3" t="inlineStr">
        <is>
          <t>10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arnings Per Share, Basic, by Common Class, Including Two Class Method [Line Items]</t>
        </is>
      </c>
    </row>
    <row r="4">
      <c r="A4" s="3" t="inlineStr">
        <is>
          <t>Net loss attributable to common shareholders</t>
        </is>
      </c>
      <c r="B4" s="6" t="n">
        <v>-700099</v>
      </c>
      <c r="C4" s="6" t="n">
        <v>-799877</v>
      </c>
      <c r="D4" s="6" t="n">
        <v>-1722145</v>
      </c>
      <c r="E4" s="6" t="n">
        <v>-1865764</v>
      </c>
    </row>
    <row r="5">
      <c r="A5" s="3" t="inlineStr">
        <is>
          <t>Weighted average common shares outstanding- Basic</t>
        </is>
      </c>
      <c r="B5" s="4" t="n">
        <v>3652024</v>
      </c>
      <c r="C5" s="4" t="n">
        <v>1987768</v>
      </c>
      <c r="D5" s="4" t="n">
        <v>3450491</v>
      </c>
      <c r="E5" s="4" t="n">
        <v>1935701</v>
      </c>
    </row>
    <row r="6">
      <c r="A6" s="3" t="inlineStr">
        <is>
          <t>Weighted average common shares outstanding- Diluted</t>
        </is>
      </c>
      <c r="B6" s="4" t="n">
        <v>3652024</v>
      </c>
      <c r="C6" s="4" t="n">
        <v>1987768</v>
      </c>
      <c r="D6" s="4" t="n">
        <v>3450491</v>
      </c>
      <c r="E6" s="4" t="n">
        <v>1935701</v>
      </c>
    </row>
    <row r="7">
      <c r="A7" s="3" t="inlineStr">
        <is>
          <t>Net loss per share attributable to Class A and Class B Common shareholders- Basic</t>
        </is>
      </c>
      <c r="B7" s="8" t="n">
        <v>-0.19</v>
      </c>
      <c r="C7" s="8" t="n">
        <v>-0.4</v>
      </c>
      <c r="D7" s="8" t="n">
        <v>-0.5</v>
      </c>
      <c r="E7" s="8" t="n">
        <v>-0.96</v>
      </c>
    </row>
    <row r="8">
      <c r="A8" s="3" t="inlineStr">
        <is>
          <t>Net loss per shares attributable to Class A and Class B Common shareholders- Diluted</t>
        </is>
      </c>
      <c r="B8" s="8" t="n">
        <v>-0.19</v>
      </c>
      <c r="C8" s="8" t="n">
        <v>-0.4</v>
      </c>
      <c r="D8" s="8" t="n">
        <v>-0.5</v>
      </c>
      <c r="E8" s="8" t="n">
        <v>-0.96</v>
      </c>
    </row>
    <row r="9">
      <c r="A9" s="3" t="inlineStr">
        <is>
          <t>Class A Common stock</t>
        </is>
      </c>
    </row>
    <row r="10">
      <c r="A10" s="5" t="inlineStr">
        <is>
          <t>Earnings Per Share, Basic, by Common Class, Including Two Class Method [Line Items]</t>
        </is>
      </c>
    </row>
    <row r="11">
      <c r="A11" s="3" t="inlineStr">
        <is>
          <t>Weighted average common shares outstanding- Basic</t>
        </is>
      </c>
      <c r="B11" s="4" t="n">
        <v>3570826</v>
      </c>
      <c r="C11" s="4" t="n">
        <v>1906570</v>
      </c>
      <c r="D11" s="4" t="n">
        <v>3369293</v>
      </c>
      <c r="E11" s="4" t="n">
        <v>1854503</v>
      </c>
    </row>
    <row r="12">
      <c r="A12" s="3" t="inlineStr">
        <is>
          <t>Class B Common stock</t>
        </is>
      </c>
    </row>
    <row r="13">
      <c r="A13" s="5" t="inlineStr">
        <is>
          <t>Earnings Per Share, Basic, by Common Class, Including Two Class Method [Line Items]</t>
        </is>
      </c>
    </row>
    <row r="14">
      <c r="A14" s="3" t="inlineStr">
        <is>
          <t>Weighted average common shares outstanding- Basic</t>
        </is>
      </c>
      <c r="B14" s="4" t="n">
        <v>81198</v>
      </c>
      <c r="C14" s="4" t="n">
        <v>81198</v>
      </c>
      <c r="D14" s="4" t="n">
        <v>81198</v>
      </c>
      <c r="E14" s="4" t="n">
        <v>811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Anti Dilutive (Details) - shares</t>
        </is>
      </c>
      <c r="B1" s="2" t="inlineStr">
        <is>
          <t>6 Months Ended</t>
        </is>
      </c>
    </row>
    <row r="2">
      <c r="B2" s="2" t="inlineStr">
        <is>
          <t>Jun. 30, 2021</t>
        </is>
      </c>
      <c r="C2" s="2" t="inlineStr">
        <is>
          <t>Jun. 30, 2020</t>
        </is>
      </c>
    </row>
    <row r="3">
      <c r="A3" s="5" t="inlineStr">
        <is>
          <t>Antidilutive Securities Excluded from Computation of Earnings Per Share [Line Items]</t>
        </is>
      </c>
    </row>
    <row r="4">
      <c r="A4" s="3" t="inlineStr">
        <is>
          <t>Potential equivalent shares excluded</t>
        </is>
      </c>
      <c r="B4" s="4" t="n">
        <v>206894</v>
      </c>
      <c r="C4" s="4" t="n">
        <v>2361673</v>
      </c>
    </row>
    <row r="5">
      <c r="A5" s="3" t="inlineStr">
        <is>
          <t>Unvested Restricted Stock Units</t>
        </is>
      </c>
    </row>
    <row r="6">
      <c r="A6" s="5" t="inlineStr">
        <is>
          <t>Antidilutive Securities Excluded from Computation of Earnings Per Share [Line Items]</t>
        </is>
      </c>
    </row>
    <row r="7">
      <c r="A7" s="3" t="inlineStr">
        <is>
          <t>Potential equivalent shares excluded</t>
        </is>
      </c>
      <c r="B7" s="4" t="n">
        <v>206894</v>
      </c>
      <c r="C7" s="4" t="n">
        <v>111673</v>
      </c>
    </row>
    <row r="8">
      <c r="A8" s="3" t="inlineStr">
        <is>
          <t>Warrants</t>
        </is>
      </c>
    </row>
    <row r="9">
      <c r="A9" s="5" t="inlineStr">
        <is>
          <t>Antidilutive Securities Excluded from Computation of Earnings Per Share [Line Items]</t>
        </is>
      </c>
    </row>
    <row r="10">
      <c r="A10" s="3" t="inlineStr">
        <is>
          <t>Potential equivalent shares excluded</t>
        </is>
      </c>
      <c r="C10" s="4" t="n">
        <v>22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Mar. 12, 2021</t>
        </is>
      </c>
      <c r="C1" s="2" t="inlineStr">
        <is>
          <t>Feb. 11, 2021</t>
        </is>
      </c>
      <c r="D1" s="2" t="inlineStr">
        <is>
          <t>Feb. 04, 2021</t>
        </is>
      </c>
      <c r="E1" s="2" t="inlineStr">
        <is>
          <t>Feb. 11, 2020</t>
        </is>
      </c>
      <c r="F1" s="2" t="inlineStr">
        <is>
          <t>Jan. 31, 2021</t>
        </is>
      </c>
      <c r="G1" s="2" t="inlineStr">
        <is>
          <t>Jun. 30, 2021</t>
        </is>
      </c>
      <c r="H1" s="2" t="inlineStr">
        <is>
          <t>Jun. 30, 2020</t>
        </is>
      </c>
      <c r="I1" s="2" t="inlineStr">
        <is>
          <t>Jun. 30, 2021</t>
        </is>
      </c>
      <c r="J1" s="2" t="inlineStr">
        <is>
          <t>Jun. 30, 2020</t>
        </is>
      </c>
    </row>
    <row r="2">
      <c r="A2" s="3" t="inlineStr">
        <is>
          <t>Lease expense</t>
        </is>
      </c>
      <c r="G2" s="6" t="n">
        <v>91294</v>
      </c>
      <c r="H2" s="6" t="n">
        <v>41475</v>
      </c>
      <c r="I2" s="6" t="n">
        <v>160425</v>
      </c>
      <c r="J2" s="6" t="n">
        <v>81199</v>
      </c>
    </row>
    <row r="3">
      <c r="A3" s="3" t="inlineStr">
        <is>
          <t>Proceeds from issuance</t>
        </is>
      </c>
      <c r="I3" s="4" t="n">
        <v>11728848</v>
      </c>
      <c r="J3" s="4" t="n">
        <v>2233273</v>
      </c>
    </row>
    <row r="4">
      <c r="A4" s="3" t="inlineStr">
        <is>
          <t>Lillard Lawn &amp; Landscaping, Inc. | ANC Green Solutions- Zodega | Litton Enterprises Inc.</t>
        </is>
      </c>
    </row>
    <row r="5">
      <c r="A5" s="3" t="inlineStr">
        <is>
          <t>Total unsecured promissory notes</t>
        </is>
      </c>
      <c r="B5" s="6" t="n">
        <v>200000</v>
      </c>
      <c r="E5" s="6" t="n">
        <v>1400000</v>
      </c>
    </row>
    <row r="6">
      <c r="A6" s="3" t="inlineStr">
        <is>
          <t>Unsecured promissory notes percentage</t>
        </is>
      </c>
      <c r="B6" s="3" t="inlineStr">
        <is>
          <t>7.00%</t>
        </is>
      </c>
      <c r="C6" s="3" t="inlineStr">
        <is>
          <t>7.00%</t>
        </is>
      </c>
    </row>
    <row r="7">
      <c r="A7" s="3" t="inlineStr">
        <is>
          <t>Class A Common stock | Subscription Agreement</t>
        </is>
      </c>
    </row>
    <row r="8">
      <c r="A8" s="3" t="inlineStr">
        <is>
          <t>Offering price</t>
        </is>
      </c>
      <c r="F8" s="6" t="n">
        <v>11</v>
      </c>
    </row>
    <row r="9">
      <c r="A9" s="3" t="inlineStr">
        <is>
          <t>Issuance of common stock (in shares)</t>
        </is>
      </c>
      <c r="F9" s="4" t="n">
        <v>109090</v>
      </c>
    </row>
    <row r="10">
      <c r="A10" s="3" t="inlineStr">
        <is>
          <t>Proceeds from issuance</t>
        </is>
      </c>
      <c r="F10" s="6" t="n">
        <v>3599970</v>
      </c>
    </row>
    <row r="11">
      <c r="A11" s="3" t="inlineStr">
        <is>
          <t>Peter Cohen | Lease Transactions</t>
        </is>
      </c>
    </row>
    <row r="12">
      <c r="A12" s="3" t="inlineStr">
        <is>
          <t>Lease cost per month</t>
        </is>
      </c>
      <c r="I12" s="4" t="n">
        <v>6000</v>
      </c>
    </row>
    <row r="13">
      <c r="A13" s="3" t="inlineStr">
        <is>
          <t>Lease expense</t>
        </is>
      </c>
      <c r="G13" s="4" t="n">
        <v>18000</v>
      </c>
      <c r="H13" s="4" t="n">
        <v>18225</v>
      </c>
      <c r="I13" s="4" t="n">
        <v>36000</v>
      </c>
      <c r="J13" s="4" t="n">
        <v>38199</v>
      </c>
    </row>
    <row r="14">
      <c r="A14" s="3" t="inlineStr">
        <is>
          <t>Peter Cohen | Class A Common stock</t>
        </is>
      </c>
    </row>
    <row r="15">
      <c r="A15" s="3" t="inlineStr">
        <is>
          <t>Offering price</t>
        </is>
      </c>
      <c r="C15" s="6" t="n">
        <v>11</v>
      </c>
    </row>
    <row r="16">
      <c r="A16" s="3" t="inlineStr">
        <is>
          <t>Issuance of common stock (in shares)</t>
        </is>
      </c>
      <c r="C16" s="4" t="n">
        <v>45455</v>
      </c>
    </row>
    <row r="17">
      <c r="A17" s="3" t="inlineStr">
        <is>
          <t>Proceeds from issuance</t>
        </is>
      </c>
      <c r="C17" s="6" t="n">
        <v>500000</v>
      </c>
    </row>
    <row r="18">
      <c r="A18" s="3" t="inlineStr">
        <is>
          <t>ANC Green Solutions I | Lease Transactions</t>
        </is>
      </c>
    </row>
    <row r="19">
      <c r="A19" s="3" t="inlineStr">
        <is>
          <t>Lease expense</t>
        </is>
      </c>
      <c r="G19" s="6" t="n">
        <v>12750</v>
      </c>
      <c r="H19" s="4" t="n">
        <v>25500</v>
      </c>
      <c r="I19" s="6" t="n">
        <v>12750</v>
      </c>
      <c r="J19" s="4" t="n">
        <v>25500</v>
      </c>
    </row>
    <row r="20">
      <c r="A20" s="3" t="inlineStr">
        <is>
          <t>Lease term</t>
        </is>
      </c>
      <c r="G20" s="3" t="inlineStr">
        <is>
          <t>5 years</t>
        </is>
      </c>
      <c r="I20" s="3" t="inlineStr">
        <is>
          <t>5 years</t>
        </is>
      </c>
    </row>
    <row r="21">
      <c r="A21" s="3" t="inlineStr">
        <is>
          <t>ANC Potter's Purchase Agreement | Lease Transactions</t>
        </is>
      </c>
    </row>
    <row r="22">
      <c r="A22" s="3" t="inlineStr">
        <is>
          <t>Lease expense</t>
        </is>
      </c>
      <c r="G22" s="6" t="n">
        <v>10500</v>
      </c>
      <c r="H22" s="6" t="n">
        <v>21000</v>
      </c>
      <c r="I22" s="6" t="n">
        <v>10500</v>
      </c>
      <c r="J22" s="6" t="n">
        <v>21000</v>
      </c>
    </row>
    <row r="23">
      <c r="A23" s="3" t="inlineStr">
        <is>
          <t>Lease term</t>
        </is>
      </c>
      <c r="G23" s="3" t="inlineStr">
        <is>
          <t>3 years</t>
        </is>
      </c>
      <c r="I23" s="3" t="inlineStr">
        <is>
          <t>3 years</t>
        </is>
      </c>
    </row>
    <row r="24">
      <c r="A24" s="3" t="inlineStr">
        <is>
          <t>Cacti Asset Management | Class A Common stock</t>
        </is>
      </c>
    </row>
    <row r="25">
      <c r="A25" s="3" t="inlineStr">
        <is>
          <t>Offering price</t>
        </is>
      </c>
      <c r="D25" s="6" t="n">
        <v>11</v>
      </c>
    </row>
    <row r="26">
      <c r="A26" s="3" t="inlineStr">
        <is>
          <t>Issuance of common stock (in shares)</t>
        </is>
      </c>
      <c r="D26" s="4" t="n">
        <v>18182</v>
      </c>
    </row>
    <row r="27">
      <c r="A27" s="3" t="inlineStr">
        <is>
          <t>Proceeds from issuance</t>
        </is>
      </c>
      <c r="D27"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 USD ($)</t>
        </is>
      </c>
      <c r="B1" s="2" t="inlineStr">
        <is>
          <t>6 Months Ended</t>
        </is>
      </c>
    </row>
    <row r="2">
      <c r="B2" s="2" t="inlineStr">
        <is>
          <t>Jun. 30, 2021</t>
        </is>
      </c>
      <c r="C2" s="2" t="inlineStr">
        <is>
          <t>Jun. 30, 2020</t>
        </is>
      </c>
    </row>
    <row r="3">
      <c r="A3" s="5" t="inlineStr">
        <is>
          <t>Cash Flows from Operating Activities:</t>
        </is>
      </c>
    </row>
    <row r="4">
      <c r="A4" s="3" t="inlineStr">
        <is>
          <t>Net loss</t>
        </is>
      </c>
      <c r="B4" s="6" t="n">
        <v>-1363606</v>
      </c>
      <c r="C4" s="6" t="n">
        <v>-1888965</v>
      </c>
    </row>
    <row r="5">
      <c r="A5" s="5" t="inlineStr">
        <is>
          <t>Reconciliation of net loss to net cash used in operating activities:</t>
        </is>
      </c>
    </row>
    <row r="6">
      <c r="A6" s="3" t="inlineStr">
        <is>
          <t>Depreciation and amortization</t>
        </is>
      </c>
      <c r="B6" s="4" t="n">
        <v>739236</v>
      </c>
      <c r="C6" s="4" t="n">
        <v>504405</v>
      </c>
    </row>
    <row r="7">
      <c r="A7" s="3" t="inlineStr">
        <is>
          <t>Stock-based compensation</t>
        </is>
      </c>
      <c r="B7" s="4" t="n">
        <v>835638</v>
      </c>
      <c r="C7" s="4" t="n">
        <v>582301</v>
      </c>
    </row>
    <row r="8">
      <c r="A8" s="3" t="inlineStr">
        <is>
          <t>Bad debt expense</t>
        </is>
      </c>
      <c r="B8" s="4" t="n">
        <v>34976</v>
      </c>
    </row>
    <row r="9">
      <c r="A9" s="3" t="inlineStr">
        <is>
          <t>Forgiveness of note payable</t>
        </is>
      </c>
      <c r="B9" s="4" t="n">
        <v>-382346</v>
      </c>
    </row>
    <row r="10">
      <c r="A10" s="3" t="inlineStr">
        <is>
          <t>Loss on disposal of fixed asset</t>
        </is>
      </c>
      <c r="C10" s="4" t="n">
        <v>-42395</v>
      </c>
    </row>
    <row r="11">
      <c r="A11" s="5" t="inlineStr">
        <is>
          <t>Changes in operating assets and liabilities (excluding the effects of business acquisitions):</t>
        </is>
      </c>
    </row>
    <row r="12">
      <c r="A12" s="3" t="inlineStr">
        <is>
          <t>Accounts receivable</t>
        </is>
      </c>
      <c r="B12" s="4" t="n">
        <v>-1256806</v>
      </c>
      <c r="C12" s="4" t="n">
        <v>43651</v>
      </c>
    </row>
    <row r="13">
      <c r="A13" s="3" t="inlineStr">
        <is>
          <t>Prepaid expenses and other current assets</t>
        </is>
      </c>
      <c r="B13" s="4" t="n">
        <v>-393836</v>
      </c>
      <c r="C13" s="4" t="n">
        <v>-182502</v>
      </c>
    </row>
    <row r="14">
      <c r="A14" s="3" t="inlineStr">
        <is>
          <t>Accounts payable and accrued expenses</t>
        </is>
      </c>
      <c r="B14" s="4" t="n">
        <v>381867</v>
      </c>
      <c r="C14" s="4" t="n">
        <v>-367363</v>
      </c>
    </row>
    <row r="15">
      <c r="A15" s="3" t="inlineStr">
        <is>
          <t>Right of use assets and lease liabilities, net</t>
        </is>
      </c>
      <c r="B15" s="4" t="n">
        <v>9709</v>
      </c>
    </row>
    <row r="16">
      <c r="A16" s="3" t="inlineStr">
        <is>
          <t>Net cash used in operating activities</t>
        </is>
      </c>
      <c r="B16" s="4" t="n">
        <v>-1395168</v>
      </c>
      <c r="C16" s="4" t="n">
        <v>-1266078</v>
      </c>
    </row>
    <row r="17">
      <c r="A17" s="5" t="inlineStr">
        <is>
          <t>Cash Flows from Investing Activities:</t>
        </is>
      </c>
    </row>
    <row r="18">
      <c r="A18" s="3" t="inlineStr">
        <is>
          <t>Purchases of property and equipment</t>
        </is>
      </c>
      <c r="B18" s="4" t="n">
        <v>-522108</v>
      </c>
      <c r="C18" s="4" t="n">
        <v>-509264</v>
      </c>
    </row>
    <row r="19">
      <c r="A19" s="3" t="inlineStr">
        <is>
          <t>Loan receivables - related party, net</t>
        </is>
      </c>
      <c r="B19" s="4" t="n">
        <v>-1408750</v>
      </c>
    </row>
    <row r="20">
      <c r="A20" s="3" t="inlineStr">
        <is>
          <t>Acquisition of ANC Potter's, net of cash acquired</t>
        </is>
      </c>
      <c r="C20" s="4" t="n">
        <v>-1529280</v>
      </c>
    </row>
    <row r="21">
      <c r="A21" s="3" t="inlineStr">
        <is>
          <t>Acquisition of ANC Smith's, net of cash acquired</t>
        </is>
      </c>
      <c r="C21" s="4" t="n">
        <v>-1651114</v>
      </c>
    </row>
    <row r="22">
      <c r="A22" s="3" t="inlineStr">
        <is>
          <t>Acquisition of ANC Zodega, net of cash acquired</t>
        </is>
      </c>
      <c r="B22" s="4" t="n">
        <v>-1212377</v>
      </c>
    </row>
    <row r="23">
      <c r="A23" s="3" t="inlineStr">
        <is>
          <t>Net cash used in investing activities</t>
        </is>
      </c>
      <c r="B23" s="4" t="n">
        <v>-3143235</v>
      </c>
      <c r="C23" s="4" t="n">
        <v>-3689658</v>
      </c>
    </row>
    <row r="24">
      <c r="A24" s="5" t="inlineStr">
        <is>
          <t>Cash Flows from Financing Activities:</t>
        </is>
      </c>
    </row>
    <row r="25">
      <c r="A25" s="3" t="inlineStr">
        <is>
          <t>Proceeds from notes payable</t>
        </is>
      </c>
      <c r="B25" s="4" t="n">
        <v>558617</v>
      </c>
      <c r="C25" s="4" t="n">
        <v>658741</v>
      </c>
    </row>
    <row r="26">
      <c r="A26" s="3" t="inlineStr">
        <is>
          <t>Repayment of notes payable</t>
        </is>
      </c>
      <c r="B26" s="4" t="n">
        <v>-155524</v>
      </c>
      <c r="C26" s="4" t="n">
        <v>-15113</v>
      </c>
    </row>
    <row r="27">
      <c r="A27" s="3" t="inlineStr">
        <is>
          <t>Payment of deferred consideration- ANC Smith Acquisition</t>
        </is>
      </c>
      <c r="B27" s="4" t="n">
        <v>-947997</v>
      </c>
    </row>
    <row r="28">
      <c r="A28" s="3" t="inlineStr">
        <is>
          <t>Payment of deferred consideration- ANC Green Solutions I Acquisition</t>
        </is>
      </c>
      <c r="B28" s="4" t="n">
        <v>-200000</v>
      </c>
    </row>
    <row r="29">
      <c r="A29" s="3" t="inlineStr">
        <is>
          <t>Repurchase of warrant issued for cash</t>
        </is>
      </c>
      <c r="B29" s="4" t="n">
        <v>-75000</v>
      </c>
    </row>
    <row r="30">
      <c r="A30" s="3" t="inlineStr">
        <is>
          <t>Distribution to noncontrolling interest</t>
        </is>
      </c>
      <c r="C30" s="4" t="n">
        <v>-378</v>
      </c>
    </row>
    <row r="31">
      <c r="A31" s="3" t="inlineStr">
        <is>
          <t>Proceeds from the issuance of shares in private placement, net of issuance costs</t>
        </is>
      </c>
      <c r="B31" s="4" t="n">
        <v>11728848</v>
      </c>
      <c r="C31" s="4" t="n">
        <v>2233273</v>
      </c>
    </row>
    <row r="32">
      <c r="A32" s="3" t="inlineStr">
        <is>
          <t>Net cash provided by financing activities</t>
        </is>
      </c>
      <c r="B32" s="4" t="n">
        <v>10908944</v>
      </c>
      <c r="C32" s="4" t="n">
        <v>2876523</v>
      </c>
    </row>
    <row r="33">
      <c r="A33" s="3" t="inlineStr">
        <is>
          <t>Net increase (decrease) in cash</t>
        </is>
      </c>
      <c r="B33" s="4" t="n">
        <v>6370541</v>
      </c>
      <c r="C33" s="4" t="n">
        <v>-2079213</v>
      </c>
    </row>
    <row r="34">
      <c r="A34" s="3" t="inlineStr">
        <is>
          <t>Cash and cash equivalents, beginning of period</t>
        </is>
      </c>
      <c r="B34" s="4" t="n">
        <v>14302699</v>
      </c>
      <c r="C34" s="4" t="n">
        <v>11407971</v>
      </c>
    </row>
    <row r="35">
      <c r="A35" s="3" t="inlineStr">
        <is>
          <t>Cash and cash equivalents, end of period</t>
        </is>
      </c>
      <c r="B35" s="4" t="n">
        <v>20673240</v>
      </c>
      <c r="C35" s="4" t="n">
        <v>9328758</v>
      </c>
    </row>
    <row r="36">
      <c r="A36" s="5" t="inlineStr">
        <is>
          <t>Supplemental disclosure of cash and non-cash transactions:</t>
        </is>
      </c>
    </row>
    <row r="37">
      <c r="A37" s="3" t="inlineStr">
        <is>
          <t>Cash paid for interest</t>
        </is>
      </c>
      <c r="B37" s="4" t="n">
        <v>8532</v>
      </c>
      <c r="C37" s="4" t="n">
        <v>4553</v>
      </c>
    </row>
    <row r="38">
      <c r="A38" s="5" t="inlineStr">
        <is>
          <t>Non-cash investing and financing activities</t>
        </is>
      </c>
    </row>
    <row r="39">
      <c r="A39" s="3" t="inlineStr">
        <is>
          <t>Capital expenditures in accounts payable</t>
        </is>
      </c>
      <c r="B39" s="4" t="n">
        <v>77180</v>
      </c>
      <c r="C39" s="4" t="n">
        <v>13348</v>
      </c>
    </row>
    <row r="40">
      <c r="A40" s="3" t="inlineStr">
        <is>
          <t>Issuance of Class A shares for vested RSUs</t>
        </is>
      </c>
      <c r="B40" s="4" t="n">
        <v>38</v>
      </c>
    </row>
    <row r="41">
      <c r="A41" s="3" t="inlineStr">
        <is>
          <t>Shares issued in acquisition of Zodega</t>
        </is>
      </c>
      <c r="B41" s="4" t="n">
        <v>564185</v>
      </c>
    </row>
    <row r="42">
      <c r="A42" s="3" t="inlineStr">
        <is>
          <t>Recognition of deferred consideration payable in acquisition of ANC Potter's</t>
        </is>
      </c>
      <c r="C42" s="4" t="n">
        <v>146844</v>
      </c>
    </row>
    <row r="43">
      <c r="A43" s="3" t="inlineStr">
        <is>
          <t>Recognition of redeemable noncontrolling interest in acquisition of ANC Potter's</t>
        </is>
      </c>
      <c r="C43" s="4" t="n">
        <v>1145363</v>
      </c>
    </row>
    <row r="44">
      <c r="A44" s="3" t="inlineStr">
        <is>
          <t>Recognition of deferred consideration payable in acquisition of ANC Smith's</t>
        </is>
      </c>
      <c r="C44" s="4" t="n">
        <v>1275443</v>
      </c>
    </row>
    <row r="45">
      <c r="A45" s="3" t="inlineStr">
        <is>
          <t>Recognition of redeemable noncontrolling interest in acquisition of ANC Smith's</t>
        </is>
      </c>
      <c r="C45" s="6" t="n">
        <v>2000197</v>
      </c>
    </row>
    <row r="46">
      <c r="A46" s="3" t="inlineStr">
        <is>
          <t>Recognition of deferred consideration payable in acquisition of ANC Zodega</t>
        </is>
      </c>
      <c r="B46" s="4" t="n">
        <v>341667</v>
      </c>
    </row>
    <row r="47">
      <c r="A47" s="3" t="inlineStr">
        <is>
          <t>Recognition of non-redeemable noncontrolling interest in acquisition of ANC Zodega</t>
        </is>
      </c>
      <c r="B47" s="6" t="n">
        <v>1950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1</t>
        </is>
      </c>
    </row>
    <row r="3">
      <c r="A3" s="5" t="inlineStr">
        <is>
          <t>Nature of the Business</t>
        </is>
      </c>
    </row>
    <row r="4">
      <c r="A4" s="3" t="inlineStr">
        <is>
          <t>Nature of the Business</t>
        </is>
      </c>
      <c r="B4" s="3" t="inlineStr">
        <is>
          <t>Note 1 – Nature of the Business Andover National Corporation, (the “Company”) was organized in the State of Utah on July 11, 2007, and reincorporated on March 20, 2014. Effective February 14, 2019, the Company completed a change of domicile to Delaware from Utah (the “Reincorporation”) by means of a merger of the Company with and into the Company’s wholly-owned subsidiary, Andover National Corporation, a Delaware corporation (“Andover”). On October 4, 2019, Andover Environmental Solutions, LLC, a wholly-owned subsidiary of the Company, entered into a Membership Interest Purchase Agreement with Heath L. Legg, pursuant to which Andover Environmental Solutions, LLC purchased sixty percent (60%) of the membership interests of ANC Green Solutions I, LLC, a Delaware limited liability company, for $4.0 million, subject to certain adjustments (the “Business Combination”). ANC Green Solutions I, LLC, formerly known as Legg Holdings, Inc. (“ANC Green Solutions I” or “Legg”), is an operator and franchisor of commercial and residential landscaping, lawn care and pest control services, operating under the commercial trade name Superior Services. ANC Green Solution I’s core service offerings provide residential homeowners and commercial customers with year-round monitoring and treatment by focusing on weed and insect control, irrigation, seeding, fertilization, general landscape maintenance and installation services. Additionally, ANC Green Solutions I is a master franchisor for outdoor insect control service businesses operating independently throughout the United States. On February 3, 2020, ANC Green Solutions- Potter’s, LLC, a wholly-owned subsidiary of the Company (“ANC Potter’s”), entered into an Asset Purchase and Contribution Agreement with Potter’s Professional Lawn Care, Inc, and its shareholders, pursuant to which ANC Potter’s purchased a sixty (60%) interest in Potter’s Professional Lawncare, Inc.’s property and assets, for $1.68 million, subject to certain adjustments. Potter’s Professional Lawn Care, Inc., a Florida corporation, is engaged in the business of commercial and residential fully-integrated lawn maintenance and landscape services including lawn care, new landscape design and installation, pest control, irrigation and arbor care. On February 28, 2020, Smith’s Tree Care, LLC, a wholly-owned subsidiary of the Company (“Smith’s Buyer”), entered into an Asset and Equity Purchase and Contribution Agreement (the “Smith Acquisition Agreement”) with Smith’s Tree Care, Inc., a Virginia corporation (“Smith’s Seller”), Utro Crane Company, Inc., a Virginia corporation, Utro Crane Company, LLC, a Delaware limited liability company and indirect subsidiary of the Company, and ANC Green Solutions - Smith’s, LLC, a Delaware limited liability company and indirect subsidiary of the Company (“ANC Smith’s”). Pursuant to the Smith Acquisition Agreement, among other things, (a) Smith’s Buyer acquired a sixty percent (60%) interest in all of property and assets of Smith Tree Care, Inc. and Utro Crane Company, Inc, (together, the “Seller Parties”) for an aggregate purchase price of approximately $3.0 million, subject to certain adjustments and (b) Smith’s Seller conveyed, transferred, assigned and delivered to ANC Smith’s an undivided forty percent (40%) interest in the acquired assets in exchange for equity securities of ANC Smith’s. The Seller Parties are engaged in the business of commercial and residential fully-integrated tree care, tree service, tree removal, stump grinding, mulching, logging, and related services. On January 20, 2021, the Company, through an indirect wholly-owned subsidiary, entered into an Asset and Equity Purchase and Contribution Agreement (the "Zodega Purchase Agreement") with Litton Enterprises Inc. D/B/A Zodega-TIS Services, a Texas corporation ("Zodega Seller"), the Zodega Seller shareholders and ANC Green Solutions-Zodega, LLC, a Delaware limited liability company ("ANC Zodega"), pursuant to which, among other things, (i) the Company purchased an undivided fifty-one percent (51)% interest in all of Zodega Seller's right, title and interest in and to all of Zodega Seller's property and assets (the "Acquired Assets"), in consideration for 46,161 shares of the Company's Class A common stock, with a value of approximately $0.6 million, subject to certain adjustments, as set forth in the Zodega Purchase Agreement and (ii) Zodega Seller conveyed, transferred, assigned and delivered to ANC Zodega's an undivided forty percent (49)% interest in the Acquired Assets in exchange for equity securities of ANC Zodega's. The acquisition was accounted for as a business combination using the acquisition method of accounting for all identifiable assets acquired and liabilities assumed at fair value as of the date control is obtained. The accounting for this acquisition is preliminary. On January 26, 2021, the Company's subsidiary ANC Green Solutions- Zodega made a capital call, as defined in the limited liability agreement of ANC Zodega, of $0.8 million, to fund the acquisition of substantially all of the assets and property of Texas Seasons Corporation through the Company's indirect subsidiary and ANC Zodega's wholly-owned subsidiary Zodega Landscape Services, LLC. In connection with funding the capital call for the acquisition, the Company entered into a promissory note agreement with Litton Enterprises Inc. for $0.3 million. The promissory note agreement bears interest at a rate of WSJ Prime plus 7.0% and is due to be repaid by the minority interest holder to the Company on the fourth anniversary of the note agreement. On February 18, 2021, the Company's subsidiary ANC Green Solutions- Zodega made a capital call, as defined in the limited liability agreement of ANC Zodega, of $0.3 million, to fund the acquisition of substantially all of the assets and property of Greentex Landscaping Inc., through the Company's indirect subsidiary and ANC Zodega's wholly-owned subsidiary Zodega Landscape Services, LLC. In connection with funding the capital call for the acquisition, the Company entered into a promissory note agreement with Litton Enterprises Inc. for $0.1 million. The promissory note agreement bears interest at a rate of Prime plus 7.0% and is due to be repaid by the minority interest holder to the Company on the fourth anniversary of the note agreement. On February 19, 2021, the Company's subsidiary ANC Green Solutions- Zodega made a capital call, as defined in the limited liability agreement of ANC Zodega, of $2.0 million, to fund the acquisition of substantially all of the assets and property of C.J.'s Yardworks, Inc. through the Company's indirect subsidiary and ANC Zodega's wholly-owned subsidiary Zodega Landscape Services, LLC. In connection with funding the capital call for the acquisition, the Company entered into a promissory note agreement with Litton Enterprises Inc. for $0.8 million. The promissory note agreement bears interest at a rate of Prime plus 7.0% and is due to be repaid by the minority interest holder to the Company on the fourth anniversary of the note agreement. On March 12, 2021, the Company's subsidiary ANC Green Solutions- Zodega made a capital call, as defined in the limited liability agreement of ANC Zodega, of $0.8 million, to fund the acquisition of substantially all of the assets and property of Lillard Lawn &amp; Landscaping, Inc. through the Company's indirect subsidiary and ANC Zodega's wholly-owned subsidiary Zodega Landscape Services, LLC. In connection with funding the capital call for the acquisition, the Company entered into a promissory note agreement with Litton Enterprises Inc. for $0.2 million. The promissory note agreement bears interest at a rate of Prime plus 7.0% and is due to be repaid by the minority interest holder to the Company on the fourth anniversary of the not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2 Summary of Significant Accounting Policies Basis of Presentation These unaudited interim consolidated financial statements should be read in conjunction with the audited consolidated financial statements and notes thereto as of and for the period ended December 31, 2020 included in the Company’s Annual Report on Form 10-K (the “Annual Report”) filed with the SEC on March 31, 2021. The accompanying financial statements have been prepared by the Company in accordance with accounting principles generally accepted in the United States of America (“GAAP”) for interim financial information and in accordance with the instructions to Form 10-Q and Article 8 of Regulation S-X. Accordingly, certain information and footnote disclosures normally included in financial statements prepared in accordance with U.S. GAAP have been or omitted. In the opinion of management, the accompanying unaudited consolidated financial statements for the periods presented reflect all adjustments, consisting of only normal, recurring adjustments, necessary to fairly state the Company’s financial position, results of operations and cash flows. The unaudited consolidated financial statements for the interim periods are not necessarily indicative of results for the full year. The preparation of these unaudit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policy is to consolidate all entities in which it has a controlling financial interest. For consolidated entities that are less than wholly-owned, the third party’s holding of equity interest is presented as noncontrolling interests in the Company’s consolidated balance sheets and consolidated statement of equity The accompanying unaudited consolidated financial statements include the accounts of Andover National Corporation and its consolidated subsidiaries, ANC Green Solutions I, ANC Potter’s, ANC Smith's and ANC Zodega's. All material inter-company balances and transactions have been eliminated. 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 Concentration and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No customer accounted for more than 10% of total revenue for the three and six months ended June 30, 2021 and 2020. 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 ​ ​ ​ ​ ​ ​ ​ ​ ​ Six Months Ended ​ ​ June 30, 2021 ​ June 30, 2020 Allowance for doubtful accounts, beginning of period ​ $ 27,162 ​ $ 2,467 Bad debt expense ​ 34,976 ​ ​ 16,872 Allowance for doubtful accounts, end of period ​ $ 62,138 ​ $ 19,339 ​ Property and Equipment Property and equipment, stated at cost, are depreciated using the straight-line method over the estimated useful life of the asset, or for leasehold improvements, over the shorter of the estimated useful life or the lease term. As of June 30,2021 and December 31, 2020, the estimated useful lives (in years) of each of the Company’s classes of property and equipment were as follows: ​ ​ ​ ​ ​ ​ Useful Lives (in years) Vehicles 5-10 Equipment 5-7 Buildings 15 Leasehold improvements 5 Office equipment 5-7 ​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June 30, 2021, and December 31, 2020, the recorded values of cash and cash equivalents, accounts receivable, accounts payable and notes payable, approximate the fair values due to the short-term nature of the instruments. Recent Issued Accounting Pronouncement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5" t="inlineStr">
        <is>
          <t>Revenue</t>
        </is>
      </c>
    </row>
    <row r="4">
      <c r="A4" s="3" t="inlineStr">
        <is>
          <t>Revenue</t>
        </is>
      </c>
      <c r="B4" s="3" t="inlineStr">
        <is>
          <t>Note 3 – The following table presents the Company’s revenue disaggregated by source: ​ ​ ​ ​ ​ ​ ​ ​ ​ ​ Three Months Ended ​ June 30, 2021 June 30, 2020 Lawncare and tree care service revenue ​ $ 5,326,095 ​ $ 2,052,811 Franchise revenue ​ ​ 33,291 ​ ​ 26,012 Total revenue ​ $ 5,359,386 ​ $ 2,078,823 ​ ​ ​ ​ ​ ​ ​ ​ ​ ​ Six Months Ended ​ June 30, 2021 June 30, 2020 Lawncare and tree care service revenue ​ $ 8,351,323 ​ $ 3,282,491 Franchise revenue ​ ​ 42,291 ​ ​ 40,712 Total revenue ​ $ 8,393,614 ​ $ 3,323,203 ​ The Company’s revenue is primarily generated from residential and commercial lawn care programs and services, which includes lawncare, landscaping and hardscaping, irrigation, and mosquito, termite and pest control services and from tree care services, which includes tree trimming Payment terms vary by customer, but payments are generally due at the point of service. The Company incurs certain direct incremental costs to obtain contracts with customers, such as sales-related commissions, where the recognition period for the related revenue is less than one years. These costs are expensed as incurred and recorded with in general and administrative expense in the consolidated statement of operations.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7:52Z</dcterms:created>
  <dcterms:modified xmlns:dcterms="http://purl.org/dc/terms/" xmlns:xsi="http://www.w3.org/2001/XMLSchema-instance" xsi:type="dcterms:W3CDTF">2021-08-16T20:57:52Z</dcterms:modified>
</cp:coreProperties>
</file>